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toc"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Fair Value of Financial Instrum" sheetId="11" state="visible" r:id="rId11"/>
    <sheet xmlns:r="http://schemas.openxmlformats.org/officeDocument/2006/relationships" name="Changes in Accumulated Other Co" sheetId="12" state="visible" r:id="rId12"/>
    <sheet xmlns:r="http://schemas.openxmlformats.org/officeDocument/2006/relationships" name="Acquisitions" sheetId="13" state="visible" r:id="rId13"/>
    <sheet xmlns:r="http://schemas.openxmlformats.org/officeDocument/2006/relationships" name="Net Income per Shar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Warranty Cost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Restructuring, Asset Impairment" sheetId="20" state="visible" r:id="rId20"/>
    <sheet xmlns:r="http://schemas.openxmlformats.org/officeDocument/2006/relationships" name="Segments, Concentrations and Ge" sheetId="21" state="visible" r:id="rId21"/>
    <sheet xmlns:r="http://schemas.openxmlformats.org/officeDocument/2006/relationships" name="Derivative Financial Instru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Changes in Accumulated Other 26" sheetId="26" state="visible" r:id="rId26"/>
    <sheet xmlns:r="http://schemas.openxmlformats.org/officeDocument/2006/relationships" name="Acquisitions (Tables)"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Warranty Cost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Restructuring, Asset Impairme34" sheetId="34" state="visible" r:id="rId34"/>
    <sheet xmlns:r="http://schemas.openxmlformats.org/officeDocument/2006/relationships" name="Segments, Concentrations and 35" sheetId="35" state="visible" r:id="rId35"/>
    <sheet xmlns:r="http://schemas.openxmlformats.org/officeDocument/2006/relationships" name="Derivative Financial Instrume36" sheetId="36" state="visible" r:id="rId36"/>
    <sheet xmlns:r="http://schemas.openxmlformats.org/officeDocument/2006/relationships" name="Organization and Nature of Op37" sheetId="37" state="visible" r:id="rId37"/>
    <sheet xmlns:r="http://schemas.openxmlformats.org/officeDocument/2006/relationships" name="Changes in Accumulated Other 38" sheetId="38" state="visible" r:id="rId38"/>
    <sheet xmlns:r="http://schemas.openxmlformats.org/officeDocument/2006/relationships" name="Acquisitions - Schedule of Purc" sheetId="39" state="visible" r:id="rId39"/>
    <sheet xmlns:r="http://schemas.openxmlformats.org/officeDocument/2006/relationships" name="Acquisitions - Schedule of Pu40" sheetId="40" state="visible" r:id="rId40"/>
    <sheet xmlns:r="http://schemas.openxmlformats.org/officeDocument/2006/relationships" name="Acquisitions - Additional Infor" sheetId="41" state="visible" r:id="rId41"/>
    <sheet xmlns:r="http://schemas.openxmlformats.org/officeDocument/2006/relationships" name="Acquisitions - Schedule of Inta" sheetId="42" state="visible" r:id="rId42"/>
    <sheet xmlns:r="http://schemas.openxmlformats.org/officeDocument/2006/relationships" name="Acquisitions - Schedule of Prof" sheetId="43" state="visible" r:id="rId43"/>
    <sheet xmlns:r="http://schemas.openxmlformats.org/officeDocument/2006/relationships" name="Net Income per Share - Reconcil" sheetId="44" state="visible" r:id="rId44"/>
    <sheet xmlns:r="http://schemas.openxmlformats.org/officeDocument/2006/relationships" name="Inventories - Summary of Invent"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Warranty Costs - Additional Inf" sheetId="49" state="visible" r:id="rId49"/>
    <sheet xmlns:r="http://schemas.openxmlformats.org/officeDocument/2006/relationships" name="Warranty Costs - Changes in Car" sheetId="50" state="visible" r:id="rId50"/>
    <sheet xmlns:r="http://schemas.openxmlformats.org/officeDocument/2006/relationships" name="Debt - Outstanding Debt Obligat" sheetId="51" state="visible" r:id="rId51"/>
    <sheet xmlns:r="http://schemas.openxmlformats.org/officeDocument/2006/relationships" name="Debt - Additional Information (" sheetId="52" state="visible" r:id="rId52"/>
    <sheet xmlns:r="http://schemas.openxmlformats.org/officeDocument/2006/relationships" name="Stockholders' Equity - Addition" sheetId="53" state="visible" r:id="rId53"/>
    <sheet xmlns:r="http://schemas.openxmlformats.org/officeDocument/2006/relationships" name="Stockholders' Equity - Company'" sheetId="54" state="visible" r:id="rId54"/>
    <sheet xmlns:r="http://schemas.openxmlformats.org/officeDocument/2006/relationships" name="Restructuring, Asset Impairme55" sheetId="55" state="visible" r:id="rId55"/>
    <sheet xmlns:r="http://schemas.openxmlformats.org/officeDocument/2006/relationships" name="Restructuring, Asset Impairme56" sheetId="56" state="visible" r:id="rId56"/>
    <sheet xmlns:r="http://schemas.openxmlformats.org/officeDocument/2006/relationships" name="Restructuring, Asset Impairme57" sheetId="57" state="visible" r:id="rId57"/>
    <sheet xmlns:r="http://schemas.openxmlformats.org/officeDocument/2006/relationships" name="Segments, Concentrations and 58" sheetId="58" state="visible" r:id="rId58"/>
    <sheet xmlns:r="http://schemas.openxmlformats.org/officeDocument/2006/relationships" name="Segments, Concentrations and 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19">
  <si>
    <t>Document and Entity Information - shares</t>
  </si>
  <si>
    <t>9 Months Ended</t>
  </si>
  <si>
    <t>Sep. 30, 2017</t>
  </si>
  <si>
    <t>Oct. 20, 2017</t>
  </si>
  <si>
    <t>Document And Entity Information [Abstract]</t>
  </si>
  <si>
    <t>Entity Registrant Name</t>
  </si>
  <si>
    <t>Altra Industrial Motion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Condensed Consolidated Balance Sheets - USD ($) $ in Thousands</t>
  </si>
  <si>
    <t>Dec. 31, 2016</t>
  </si>
  <si>
    <t>Current assets:</t>
  </si>
  <si>
    <t>Cash and cash equivalents</t>
  </si>
  <si>
    <t>Trade receivables, less allowance for doubtful accounts of $5,479 and $3,114 at September 30, 2017 and December 31, 2016, respectively</t>
  </si>
  <si>
    <t>Inventories</t>
  </si>
  <si>
    <t>Income tax receivable</t>
  </si>
  <si>
    <t>Prepaid expenses and other current assets</t>
  </si>
  <si>
    <t>Assets held for sale</t>
  </si>
  <si>
    <t>Total current assets</t>
  </si>
  <si>
    <t>Property, plant and equipment, net</t>
  </si>
  <si>
    <t>Intangible assets, net</t>
  </si>
  <si>
    <t>Goodwill</t>
  </si>
  <si>
    <t>Deferred income taxes</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 and net of unaccreted discount</t>
  </si>
  <si>
    <t>Pension liabilities</t>
  </si>
  <si>
    <t>Other long-term liabilities</t>
  </si>
  <si>
    <t>Stockholders’ equity:</t>
  </si>
  <si>
    <t>Common stock ($0.001 par value, 90,000,000 shares authorized, 29,054,378 and 27,206,162 issued and outstanding at September 30, 2017 and December 31, 2016,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6</t>
  </si>
  <si>
    <t>Income Statement [Abstract]</t>
  </si>
  <si>
    <t>Net sales</t>
  </si>
  <si>
    <t>Cost of sales</t>
  </si>
  <si>
    <t>Gross profit</t>
  </si>
  <si>
    <t>Operating expenses:</t>
  </si>
  <si>
    <t>Selling, general and administrative expenses</t>
  </si>
  <si>
    <t>Research and development expenses</t>
  </si>
  <si>
    <t>Restructuring costs</t>
  </si>
  <si>
    <t>Total operating expenses</t>
  </si>
  <si>
    <t>Income from operations</t>
  </si>
  <si>
    <t>Other non-operating income and expense:</t>
  </si>
  <si>
    <t>Interest expense, net</t>
  </si>
  <si>
    <t>Other non-operating expense (income), net</t>
  </si>
  <si>
    <t>Loss on extinguishment of convertible debt</t>
  </si>
  <si>
    <t>Total other non-operating (income) expense, net</t>
  </si>
  <si>
    <t>Income before income taxes</t>
  </si>
  <si>
    <t>Provision for income taxes</t>
  </si>
  <si>
    <t>Net income</t>
  </si>
  <si>
    <t>Weighted average shares, basic</t>
  </si>
  <si>
    <t>Weighted average shares, diluted</t>
  </si>
  <si>
    <t>Net income per share:</t>
  </si>
  <si>
    <t>Basic net income</t>
  </si>
  <si>
    <t>Diluted net income</t>
  </si>
  <si>
    <t>Cash dividend declared</t>
  </si>
  <si>
    <t>Condensed Consolidated Statements of Comprehensive Income - USD ($) $ in Thousands</t>
  </si>
  <si>
    <t>Statement Of Income And Comprehensive Income [Abstract]</t>
  </si>
  <si>
    <t>Net Income</t>
  </si>
  <si>
    <t>Other Comprehensive income (loss):</t>
  </si>
  <si>
    <t>Foreign currency translation adjustment</t>
  </si>
  <si>
    <t>Change in defined benefit pension plans</t>
  </si>
  <si>
    <t>Change in fair value of derivative financial instruments, net of tax</t>
  </si>
  <si>
    <t>Other comprehensive income (loss):</t>
  </si>
  <si>
    <t>Comprehensive income</t>
  </si>
  <si>
    <t>Condensed Consolidated Statements of Cash Flows - USD ($) $ in Thousands</t>
  </si>
  <si>
    <t>Cash flows from operating activities</t>
  </si>
  <si>
    <t>Adjustments to reconcile net income to net operating cash flows:</t>
  </si>
  <si>
    <t>Depreciation</t>
  </si>
  <si>
    <t>Amortization of intangible assets</t>
  </si>
  <si>
    <t>Amortization of deferred financing costs</t>
  </si>
  <si>
    <t>Loss/(Gain) on foreign currency, net</t>
  </si>
  <si>
    <t>Accretion of debt discount, net</t>
  </si>
  <si>
    <t>(Gain)/Loss on disposal / impairment of fixed assets</t>
  </si>
  <si>
    <t>Stock based compensation</t>
  </si>
  <si>
    <t>Amortization of inventory fair value adjustment</t>
  </si>
  <si>
    <t>Changes in assets and liabilities:</t>
  </si>
  <si>
    <t>Trade receivables</t>
  </si>
  <si>
    <t>Accounts payable and accrued liabilities</t>
  </si>
  <si>
    <t>Other current assets and liabilities</t>
  </si>
  <si>
    <t>Other operating assets and liabilities</t>
  </si>
  <si>
    <t>Net cash provided by operating activities</t>
  </si>
  <si>
    <t>Cash flows from investing activities</t>
  </si>
  <si>
    <t>Purchase of property, plant and equipment</t>
  </si>
  <si>
    <t>Proceeds from sale of Altra Industrial Motion Changzhou</t>
  </si>
  <si>
    <t>Working capital settlement from prior year acquisitions</t>
  </si>
  <si>
    <t>Net cash used in investing activities</t>
  </si>
  <si>
    <t>Cash flows from financing activities</t>
  </si>
  <si>
    <t>Payments on 2015 Revolving Credit Facility</t>
  </si>
  <si>
    <t>Dividend payments</t>
  </si>
  <si>
    <t>Borrowing under 2015 Revolving Credit Facility</t>
  </si>
  <si>
    <t>Payments of equipment and working capital notes</t>
  </si>
  <si>
    <t>Cash paid to redeem Convertible Notes</t>
  </si>
  <si>
    <t>Proceeds from mortgages and other debt</t>
  </si>
  <si>
    <t>Shares surrendered for tax withholding</t>
  </si>
  <si>
    <t>Purchases of common stock under share repurchase program</t>
  </si>
  <si>
    <t>Net cash used in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Non-cash Financing and Investing</t>
  </si>
  <si>
    <t>Conversion of Convertible Notes to common stock</t>
  </si>
  <si>
    <t>Consolidated Statements of Stockholders' Equity - USD ($) shares in Thousands, $ in Thousands</t>
  </si>
  <si>
    <t>Total</t>
  </si>
  <si>
    <t>Common Stock [Member]</t>
  </si>
  <si>
    <t>Additional Paid in Capital [Member]</t>
  </si>
  <si>
    <t>Retained Earnings [Member]</t>
  </si>
  <si>
    <t>Accumulated Other Comprehensive Income (Loss) [Member]</t>
  </si>
  <si>
    <t>Beginning balance at Dec. 31, 2015</t>
  </si>
  <si>
    <t>Beginning balance (in shares) at Dec. 31, 2015</t>
  </si>
  <si>
    <t>Increase (Decrease) in Stockholders' Equity [Roll Forward]</t>
  </si>
  <si>
    <t>Stock-based compensation and vesting of restricted stock</t>
  </si>
  <si>
    <t>Stock-based compensation and vesting of restricted stock (in shares)</t>
  </si>
  <si>
    <t>Dividends declared</t>
  </si>
  <si>
    <t>Changes in Accumulated Other Comprehensive (Loss) Income</t>
  </si>
  <si>
    <t>Repurchases of common stock</t>
  </si>
  <si>
    <t>Repurchases of common stock (in shares)</t>
  </si>
  <si>
    <t>Ending balance at Sep. 30, 2016</t>
  </si>
  <si>
    <t>Ending balance (in shares) at Sep. 30, 2016</t>
  </si>
  <si>
    <t>Beginning balance at Dec. 31, 2016</t>
  </si>
  <si>
    <t>Beginning balance (in shares) at Dec. 31, 2016</t>
  </si>
  <si>
    <t>Conversion of Convertible Debt</t>
  </si>
  <si>
    <t>Conversion of Convertible Debt (in shares)</t>
  </si>
  <si>
    <t>Ending balance at Sep. 30, 2017</t>
  </si>
  <si>
    <t>Ending balance (in shares) at Sep. 30, 2017</t>
  </si>
  <si>
    <t>Organization and Nature of Operations</t>
  </si>
  <si>
    <t>Organization Consolidation And Presentation Of Financial Statements [Abstract]</t>
  </si>
  <si>
    <t xml:space="preserve">1. Organization and Nature of Operations Headquartered in Braintree, Massachusetts, Altra Industrial Motion Corp. (the “Company”, “we”, or “our”) is a leading multi-national designer, producer and marketer of a wide range of electro-mechanical power transmission products. The Company brings together strong brands covering over 42 product lines with production facilities in twelve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tromag, Svendborg Brakes, TB Wood’s, Twiflex, Warner Electric, Warner Linear, and Wichita Clutch. </t>
  </si>
  <si>
    <t>Basis of Presentation</t>
  </si>
  <si>
    <t>2. Basis of Presentation The Company’s unaudited condensed consolidated financial statements have been prepared in accordance with the instructions to Form 10-Q and do not include all of the information and note disclosures required by accounting principles generally accepted in the United States of America. These statements should be read in conjunction with the financial statements and notes thereto included in the Company’s Annual Report on Form 10-K for the year ended December 31, 2016. In the opinion of management, the accompanying unaudited condensed consolidated financial statements include all adjustments, consisting of normal recurring adjustments, necessary to present fairly the Company’s financial position for the interim periods presented,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si>
  <si>
    <t>Recent Accounting Standards</t>
  </si>
  <si>
    <t>Accounting Changes And Error Corrections [Abstract]</t>
  </si>
  <si>
    <t xml:space="preserve">3. Recent Accounting Standards In August 2017, the Financial Accounting Standards Board ("FASB") In October 2016, the FASB issued Accounting Standards Update ("ASU") 2016-16, Income Taxes (Topic 740): Intra-Entity Transfers of Assets Other Than Inventory In August 2016, the FASB issued Accounting Standards Update ("ASU") 2016-15, Statement of Cash Flows (Topic 230): Classification of certain cash receipts and cash payments (a consensus of the emerging issues task force) In February 2015, the FASB issued ASU 2016-02, Leases (Topic 842) In May 2014, the FASB issued ASU No. 2014-09 Revenue from Contracts with Customers As the Company continues its evaluation, it is also identifying and preparing to implement changes to accounting policies, business processes and internal controls to support the new accounting and disclosure requirements. Recently Adopted Accounting Standards In March 2016, the FASB issued ASU 2016-09, Compensation - Stock Compensation (Topic 718): Improvements to Employee Share-Based Payment Accounting In July 2015, the FASB issued ASU 2015-11, Simplifying the Measurement of Inventory Under this guidance, entities utilizing the first-in-first-out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e Company adopted this guidance on January 1, 2017. The adoption of this ASU did not have a material impact to our Unaudited Condensed Consolidated Financial Statements. </t>
  </si>
  <si>
    <t>Fair Value of Financial Instruments</t>
  </si>
  <si>
    <t>Fair Value Disclosures [Abstract]</t>
  </si>
  <si>
    <t xml:space="preserve">4.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pproximate fair value. Debt under the Company’s 2015 Credit Agreement approximates the fair value due to the variable rate and the fact that the agreement was renegotiated in December 2016 and there have been no significant changes in our credit rating or pricing of similar debt.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a cross-currency swap included in Note 15. </t>
  </si>
  <si>
    <t>Changes in Accumulated Other Comprehensive Loss by Component</t>
  </si>
  <si>
    <t>Equity [Abstract]</t>
  </si>
  <si>
    <t xml:space="preserve">5. Changes in Accumulated Other Comprehensive Loss by Component The following is a reconciliation of changes in accumulated other comprehensive loss by component for the periods presented:
Gains and Losses on Cash Flow Hedges
Defined Benefit Pension Plans
Cumulative Foreign Currency Translation Adjustment
Total
Accumulated Other Comprehensive Loss by Component, January 1, 2017
$
(646
)
$
(5,668
)
$
(69,772
)
$
(76,086
)
Net current-period Other Comprehensive Income (Loss)
326
(232
)
21,157
21,251
Accumulated Other Comprehensive Loss by Component, September 30, 2017
$
(320
)
$
(5,900
)
$
(48,615
)
$
(54,835
)
Gains and Losses on Cash Flow Hedges
Defined Benefit Pension Plans
Cumulative Foreign Currency Translation Adjustment
Total
Accumulated Other Comprehensive Loss by Component, January 1, 2016
$
(140
)
$
(5,807
)
$
(57,885
)
$
(63,832
)
Net current-period Other Comprehensive Income (Loss)
—
134
(1,000
)
(866
)
Accumulated Other Comprehensive Loss by Component, September 30, 2016
$
(140
)
$
(5,673
)
$
(58,885
)
$
(64,698
) </t>
  </si>
  <si>
    <t>Acquisitions</t>
  </si>
  <si>
    <t>Business Combinations [Abstract]</t>
  </si>
  <si>
    <t>6. Acquisitions On December 30, 2016, we acquired the shares and certain assets and liabilities of the Stromag business from GKN plc., and as a result, the Company’s unaudited condensed consolidated financial statements reflect Stromag’s results of operations from the beginning of business on December 30, 2016 forward. Stromag is a leading global manufacturer of highly engineered clutches and brakes, couplings, and limit switches for use in a variety of end markets including renewable energy, crane &amp; hoist, and marine. We refer to this transaction as the Stromag Acquisition. As of September 30, 2017, the allocation of the purchase price for the Stromag Acquisition remains preliminary as the company continues to evaluate the fair value of certain inventories located in foreign jurisdictions. The fair value of all the acquired identifiable assets and liabilities is provisional pending finalization of the Company’s acquisition accounting. The Company believes that such preliminary allocations provide a reasonable basis for estimating the fair values of assets acquired and liabilities assumed, but the Company is waiting for additional information necessary to finalize fair value. The Company recorded certain immaterial measurement period adjustments during the quarter ended September 30, 2017. The preliminary purchase price allocations below include such adjustments.
Preliminary Purchase Price Allocation
Total purchase price, excluding acquisition costs of approximately $2.9 million
$
191,852
Cash and cash equivalents
8,758
Trade receivables
24,087
Inventories
22,935
Property, plant and equipment
40,343
Intangible assets
74,795
Prepaid expenses and other current assets
778
Total assets acquired
$
171,696
Accounts payable
(15,370
)
Accrued payroll
(7,171
)
Accrued expenses and other current liabilities
(4,357
)
Income tax payable
(2,525
)
Deferred tax liability
(27,859
)
Other long-term liabilities
(1,255
)
Pension liability
(15,283
)
Total liabilities assumed
$
(73,820
)
Net assets acquired
97,876
Excess purchase price over fair value of net assets acquired
$
93,976
The excess of the purchase price over the fair value of the net assets acquired was recorded as goodwill. This goodwill is not deductible for income tax purposes. The Company expects to develop synergies, such as lower cost country sourcing, global procurement, the ability to cross-sell product, and the ability to penetrate certain geographic areas, as a result of the acquisition of Stromag. During the second quarter, the Company and the seller completed the working capital adjustment under the sale and purchase agreement which reduced the purchase price by $2.9 million.
Intangible assets acquired consist of:
Customer relationships
$
56,019
Trade names and trademarks
18,776
Total intangible assets
$
74,795
Customer relationships are subject to amortization which will be amortized on a straight-line basis over their estimated useful lives of 15 years, which represents the anticipated period over which the Company estimates it will benefit from the acquired assets. The following table sets forth the unaudited pro forma results of operations of the Company for the quarter and year to date periods ended September 30, 2016, as if the Company had acquired Stromag at the beginning of the period. The pro forma information contains the actual operating results of the Company, including Stromag, adjusted to include the pro forma impact of (i) additional depreciation expense as a result of estimated depreciation based on the fair value of fixed assets and; (ii) additional expense as a result of the estimated amortization of identifiable intangible assets; (iii) additional interest expense for borrowings under the Credit Agreement associated with the Stromag Acquisition and (iv) inventory fair value adjustment. These pro forma amounts do not purport to be indicative of the results that would have actually been obtained if the acquisition occurred at the beginning of the period or that may be obtained in the future.
Proforma (unaudited)
Quarter Ended
Year to date Period Ended
September 30, 2016
September 30, 2016
Total revenues
$
206,424
$
644,361
Net income
$
7,057
$
29,250
Basic earnings per share
$
0.27
$
1.13
Diluted earnings per share
$
0.27
$
1.13</t>
  </si>
  <si>
    <t>Net Income per Share</t>
  </si>
  <si>
    <t>Earnings Per Share [Abstract]</t>
  </si>
  <si>
    <t>7.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September 30, 2017
September 30, 2016
September 30, 2017
September 30, 2016
Net income
$
13,277
$
5,313
$
38,987
$
23,472
Shares used in net income per common share - basic
29,008
25,726
28,912
25,684
Dilutive effect of the equity premium on Convertible Notes at the average price of common stock
—
295
—
123
Incremental shares of unvested restricted common stock
66
—
89
6
Shares used in net income per common share - diluted
29,074
26,021
29,001
25,813
Earnings per share:
Basic net income
$
0.46
$
0.21
$
1.35
$
0.91
Diluted net income
$
0.46
$
0.20
$
1.34
$
0.91</t>
  </si>
  <si>
    <t>Inventory Disclosure [Abstract]</t>
  </si>
  <si>
    <t>8. Inventories Inventories at September 30, 2017 and December 31, 2016 consisted of the following:
September 30, 2017
December 31, 2016
Raw materials
$
50,976
$
45,507
Work in process
24,359
20,128
Finished goods
77,679
74,205
$
153,014
$
139,840</t>
  </si>
  <si>
    <t>Goodwill and Intangible Assets</t>
  </si>
  <si>
    <t>Goodwill And Intangible Assets Disclosure [Abstract]</t>
  </si>
  <si>
    <t xml:space="preserve">9. Goodwill and Intangible Assets Changes in goodwill from January 1, 2017 through September 30, 2017 were as follows:
Couplings, Clutches &amp; Brakes
Electromagnetic Clutches &amp; Brakes
Gearing
Total
Net goodwill balance January 1, 2017
$
104,465
$
37,161
$
47,215
$
188,841
Measurement period adjustment related to acquisition of Stromag, including working capital settlement (See Note 6)
$
738
$
113
$
-
$
851
Impact of changes in foreign currency and other
12,378
623
881
13,882
Net goodwill balance September 30, 2017
$
117,581
$
37,897
$
48,096
$
203,574
Other intangible assets as of September 30, 2017 and December 31, 2016 consisted of the following:
September 30, 2017
December 31, 2016
Cost
Accumulated Amortization
Net
Cost
Accumulated Amortization
Net
Other intangible assets
Intangible assets not subject to amortization:
Tradenames and trademarks
$
54,408
$
—
$
54,408
$
50,416
$
—
$
50,416
Intangible assets subject to amortization:
Customer relationships
175,842
70,277
$
105,565
164,406
60,761
103,645
Product technology and patents
6,779
5,813
$
966
6,090
5,468
622
Total intangible assets
$
237,029
$
76,090
$
160,939
$
220,912
$
66,229
$
154,683
The Company recorded $2.4 million and $2.1 million of amortization expense in the quarters ended September 30, 2017 and 2016 respectively, and recorded $7.1 million and $6.4 million of amortization expense in the year to date periods ended September 30, 2017 and September 30, 2016, respectively. The estimated amortization expense for intangible assets is approximately $2.3 million for the remainder of 2017, $9.4 million in each of the next four years and then $66.6 million thereafter. </t>
  </si>
  <si>
    <t>Warranty Costs</t>
  </si>
  <si>
    <t>Guarantees [Abstract]</t>
  </si>
  <si>
    <t>10.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 Estimates are established using historical information as to the nature, frequency and average costs of warranty claims. Changes in the carrying amount of accrued product warranty costs for each of the quarters ended September 30, 2017 and September 30, 2016 are as follows:
September 30, 2017
September 30, 2016
Balance at beginning of period
$
9,158
$
9,468
Accrued current period warranty expense
511
1,732
Payments and adjustments
(2,047
)
(2,700
)
Balance at end of period
$
7,622
$
8,500</t>
  </si>
  <si>
    <t>Debt</t>
  </si>
  <si>
    <t>Debt Disclosure [Abstract]</t>
  </si>
  <si>
    <t>11. Debt Outstanding debt obligations at September 30, 2017 and December 31, 2016 were as follows.
September 30, 2017
December 31, 2016
Debt:
Revolving Credit Facility
$
282,440
$
313,620
Convertible Notes
—
45,656
Mortgages
12,904
12,755
Capital leases
259
363
Total debt
295,603
372,394
Less: debt discount, net of accretion
—
(2,735
)
Total debt, net of unaccreted discount
$
295,603
$
369,659
Less current portion of long-term debt
(380
)
(43,690
)
Total long-term debt, net of unaccreted discount
$
295,223
$
325,969
Second Amended and Restated Credit Agreement On October 22, 2015, the Company entered into a Second Amended and Restated Credit Agreement, which may be amended from time to time (the “2015 Credit Agreement”). Under the 2015 Credit Agreement, the amount of the Company’s prior revolving credit facility was increased to $350 million (the “2015 Revolving Credit Facility”). The amounts available under the 2015 Revolving Credit Facility can be used for general corporate purposes, including acquisitions, and to repay existing indebtedness. The stated maturity of the 2015 Revolving Credit Facility is October 22, 2020. The amounts available under the 2015 Revolving Credit Facility may be drawn upon in accordance with the terms of the 2015 Credit Agreement. All amounts outstanding under the 2015 Revolving Credit Facility are due on the stated maturity or such earlier time, if any, required under the 2015 Credit Agreement. The amounts owed under the 2015 Revolving Credit Facility may be prepaid at any time, subject to usual notification and breakage payment provisions. Interest on the amounts outstanding under the 2015 Revolving Credit Facility is calculated using either an ABR Rate or Eurodollar Rate, plus the applicable margin. The applicable margins for Eurodollar Loans are between 1.25% to 2.00%, and for ABR Loans are between 0.25% and 1.00%. The amounts of the margins are calculated based on either a consolidated total net leverage ratio (as defined in the 2015 Credit Agreement), or the then applicable rating(s) of the Company’s debt and then to the extent as provided in the 2015 Credit Agreement. The rate at December 31, 2015 was 1.5%. A portion of the 2015 Revolving Credit Facility may also be used for the issuance of letters of credit, and a portion of the amount of the 2015 Revolving Credit Facility is available for borrowings in certain agreed upon foreign currencies. The 2015 Credit Agreement contains various affirmative and negative covenants and restrictions, which among other things, will require the Borrowers (as defined in the 2015 Credit Agreement) to provide certain financial reports to the Lenders (as defined in the 2015 Credit Agreement),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make certain investments, sell assets, engage in certain transactions, and effect a consolidation or merger. The 2015 Credit Agreement also contains customary events of default. On October 21, 2016, the Company entered into an agreement to amend the 2015 Credit Agreement. This amendment, which became effective upon closing of the purchase of Stromag on December 30, 2016, increased the 2015 Revolving Credit Facility by $75 million to $425 million. The Company used additional borrowings under the increased facility to finance its purchase of Stromag. In addition, the amendment increased the multicurrency sublimit to $250 million and adjusted certain financial covenants. The pricing terms and maturity date under the 2015 Credit Agreement remain unchanged. The Company paid $0.6 million in fees in connection with the October 2016 amendment, which is recorded in other non-current assets. As of September 30, 2017 we had $282.4 million outstanding on the USD tranche of our 2015 Revolving Credit Facility at an interest rate of 2.99%. As of September 30, 2017 and December 31, 2016, we had $3.7 million and $4.1 million in letters of credit outstanding, respectively. We had $138.9 million available to borrow under the 2015 Revolving Credit Facility at September 30, 2017 and may borrow an additional $150 million under certain circumstances. Convertible Senior Notes In March 2011, the Company issued Convertible Senior Notes (the “Convertible Notes”) due March 1, 2031. The Convertible Notes were guaranteed by the Company’s U.S. domestic subsidiaries. Interest on the Convertible Notes was payable semi-annually in arrears, on March 1 and September 1 of each year, commencing on September 1, 2011 at an annual rate of 2.75%. Proceeds from the offering were $81.3 million, net of fees and expenses that were capitalized. On December 12, 2016 the Company gave notice to the holders of the Convertible Notes of its intention to redeem all of the Convertible Notes outstanding on January 12, 2017 (the “Redemption Date”), pursuant to the optional redemption provisions in the Indenture. The redemption price for the Convertible Notes was 100% of the principal amount thereof, plus accrued and unpaid interest, if any, to, but not including, the Redemption Date plus a Make-Whole Premium equal to the present values of the remaining scheduled payments of interest on any Convertible Notes through March 1, 2018 (excluding interest accrued to, but excluding, the Redemption Date). In lieu of receiving the redemption price, holders of the Notes could surrender their Convertible Notes for conversion at any time before January 9, 2017. The conversion rate of the Convertible Notes was 39.0809 shares of the Company’s common stock, for each $1,000 of outstanding principal of the Convertible Notes. As of December 31, 2016, Convertible Notes with an outstanding principal of approximately $39.3 million were converted resulting in the issuance of 1.5 million shares of the Company’s common stock. As a result of the conversion, the Company incurred a loss on extinguishment of debt of approximately $1.9 million and the carrying value of the Convertible Notes was $42.9 million as of December 31, 2016. In January 2017, additional Convertible Notes with an outstanding principal of approximately $44.7 million were converted resulting in the issuance of 1.7 million shares of the Company’s common stock, and $0.9 million of Convertible Notes were redeemed for cash. The Company incurred an additional loss on extinguishment of debt of approximately $1.8 million during the quarter ended March 31, 2017. All Convertible Notes were converted or redeemed as of January 12, 2017. Mortgages Heidelberg Germany During 2015, a foreign subsidiary of the Company entered into a mortgage with a bank for €1.5 million, or $1.7 million, secured by its facility in Heidelberg, Germany to replace its previously existing mortgage. The mortgage has an interest rate of 1.79%, which is payable in monthly installments through August 2023. The mortgage had a remaining principal balance of € 1.1 million, or $1.3 million, at September 30, 2017. Esslingen Germany During 2015, a foreign subsidiary of the Company entered into a mortgage with a bank for €6.0 million, or $6.7 million, secured by its facility in Esslingen, Germany. The mortgage has an interest rate of 2.5% per year, which is payable in annual interest payments of €0.1 million, or $0.1 million, to be paid in monthly installments. The mortgage had a remaining principal balance of €6.0 million, or $7.1 million, at September 30, 2017. The principal portion of the mortgage will be due in a lump-sum payment in May 2019. During the quarter ended March 31, 2016, a foreign subsidiary of the Company entered in to a loan with a bank to equip its facility in Zlate Moravce, Slovakia. As of September 30, 2017, the total principal outstanding was €2.1 million, or $2.5 million, and is guaranteed by land security at its parent company facility in Esslingen, Germany. The loan is due in installments from 2016 through 2020, with an interest rate of 1.95%. Angers France During 2015, a foreign subsidiary of the Company entered into a mortgage with a bank for €2.1 million, or $2.3 million, secured by its facility in in Angers, France. The mortgage has an interest rate of 1.85% per year which is payable in monthly installments from June 2016 until May 2025. The mortgage had a balance of €1.7 million, or $2.0 million, at September 30, 2017. Capital Leases The Company leases certain equipment under capital lease arrangements, whose obligations are included in both short-term and long-term debt. Capital lease obligations amounted to approximately $0.3 million at September 30, 2017 and approximately $0.4 million at December 31, 2016. Assets subject to capital leases are included in property, plant and equipment with the related amortization recorded as depreciation expense. Overdraft Agreements Certain of our foreign subsidiaries maintain overdraft agreements with financial institutions. There were no borrowings as of September 30, 2017 or December 31, 2016 under any of the overdraft agreements.</t>
  </si>
  <si>
    <t>Stockholders' Equity</t>
  </si>
  <si>
    <t>Stockholders Equity Note [Abstract]</t>
  </si>
  <si>
    <t>12. Stockholders’ Equity Stock-Based Compensation The Company’s 2004 Equity Incentive Plan (the “2004 Plan”) permitted the grant of various forms of stock based compensation to our officers and senior level employees. The 2004 Plan expired in 2014 and, upon expiration, there were 750,576 shares subject to outstanding awards under the 2004 Plan. The 2014 Omnibus Incentive Plan (the “2014 Plan”) was approved by the Company’s shareholders at its 2014 annual meeting. The 2014 Plan provides for various forms of stock based compensation to our directors, executive personnel and other key employees and consultants. Under the 2014 Plan, the total number of shares of common stock available for delivery pursuant to the grant of awards (“Awards”) was originally 750,000. At the Company’s 2017 Annual Meeting, its shareholders approved amendments to the 2014 Plan which, among other things, made an additional 750,000 shares of common stock available for grant under the 2014 Plan. Shares of our common stock subject to Awards awarded under the 2004 Plan and outstanding as of the effective date of the 2014 Plan (except for substitute awards) that terminate without being exercised, expire, are forfeited or canceled, are exchanged for Awards that did not involve shares of common stock, are not issued on the stock settlement of a stock appreciation right, are withheld by the Company or tendered by a participant (either actually or by attestation) to pay an option exercise price or to pay the withholding tax on any Award, or are settled in cash in lieu of shares will again be available for Awards under the 2014 Plan. The restricted shares issued pursuant to the 2014 Plan generally vest ratably over a period ranging from immediately to five years from the date of grant, provided, that the vesting of the restricted shares may accelerate upon the occurrence of certain events. Common stock awarded under the 2014 Plan is generally subject to restrictions on transfer, repurchase rights, and other limitations and rights as set forth in the applicable award agreements. The fair value of the shares repurchased are measured based on the share price on the date of grant. The 2014 Plan permits the Company to grant, among other things, restricted stock, restricted stock units, and performance share awards to key employees and other persons who make significant contributions to the success of the Company. The restrictions and vesting schedule for restricted stock granted under the 2014 Plan are determined by the Personnel and Compensation Committee of the Board of Directors. Stock-based compensation expense recorded during the year to date periods ended September 30, 2017 and September 30, 2016, was $4.5 million and $3.4 million,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he following table sets forth the activity of the Company’s restricted stock and performance share grants in the year to date period ended September 30, 2017:
Shares
Weighted-average grant date fair value
Shares unvested January 1, 2017
199,712
$
24.68
Shares granted
150,643
39.43
Shares for which restrictions lapsed
(128,265
)
43.76
Shares unvested September 30, 2017
222,090
$
31.92
Total remaining unrecognized compensation cost was $6.3 million as of September 30, 2017, which will be recognized over a weighted average remaining period of 3 years. The fair market value of the shares for which the restrictions have lapsed during the year to date period ended September 30, 2017 was $5.6 million. Restricted shares granted are valued based on the fair market value of the stock on the date of grant. Share Repurchase Program In May 2014, our board of directors approved a share repurchase program (the “2014 Program”) authorizing the buyback of up to $50.0 million of the Company’s common stock. Under the 2014 program, the Company was authorized to purchase shares on the open market, through block trades, in privately negotiated transactions, in compliance with SEC Rule 10b-18 (including through Rule 10b5-1 plans), or in any other appropriate manner. The timing of the shares repurchased was at the discretion of management and depended on a number of factors, including price, market conditions and regulatory requirements. Shares acquired through the repurchase program were retired. On October 19, 2016, our board of directors approved a new share repurchase program authorizing the buyback of up to $30.0 million of the Company's common stock through December 31, 2019. This plan replaces the 2014 Program which was terminated.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 The Company expects to fund any further repurchases of its common stock through a combination of cash on hand and cash generated by operations. During the year to date period ended September 30, 2017, the Company did not repurchase any of its common stock under the share repurchase program. Dividends The Company declared a dividend of $0.17 per share of common stock related to the quarter ended September 30, 2017 which was accrued in the balance sheet at September 30, 2017. 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t>
  </si>
  <si>
    <t>Restructuring, Asset Impairment, and Transition Expenses</t>
  </si>
  <si>
    <t>Restructuring And Related Activities [Abstract]</t>
  </si>
  <si>
    <t xml:space="preserve">13. Restructuring, Asset Impairment, and Transition Expenses From time to time, the Company has initiated various restructuring programs and incurred severance and other restructuring costs. During 2015, the Company commenced a restructuring plan (“2015 Altra Plan”) as a result of weak demand in Europe and to make certain adjustments to improve business effectiveness, reduce the number of facilities and streamline the Company's cost structure. The actions taken pursuant to the 2015 Altra Plan included reducing headcount, facility consolidations and related asset impairments, and limiting discretionary spending to improve profitability. The following table details restructuring charges incurred by segment for the periods presented under the 2015 Altra Plan.
Quarter Ended
Year to Date Period Ended
September 30, 2017
September 30, 2016
September 30, 2017
September 30, 2016
Couplings, Clutches &amp; Brakes
$
—
$
3,022
$
1,849
$
4,425
Electromagnetic Clutches &amp; Brakes
—
169
—
1,276
Gearing
25
68
809
84
Corporate (1)
24
138
487
806
Total
$
49
$
3,397
$
3,145
$
6,591
(1)
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 and non-cash partial pension settlements. The amounts for the quarter ended September 30, 2017 were comprised of approximately $0.1 million in consolidation costs. The amounts for the year to date period ended September 30, 2017 were comprised of approximately $0.9 million in severance, $1.2 million in consolidation costs, and $1.1 million in other restructuring, and are classified in the accompanying unaudited condensed consolidated statement of income as restructuring costs. During the quarter ended September 30, 2017, the Company commenced a new restructuring plan (“2017 Altra Plan”) as a result of the Stromag acquisition and to rationalize its global renewable energy business. The actions taken pursuant to the 2017 Altra Plan included reducing headcount, facility consolidations and the elimination of certain costs. The following table details restructuring charges incurred by segment for the periods presented under the 2017 Altra Plan.
Quarter Ended
Year to Date Period Ended
September 30, 2017
September 30, 2016
September 30, 2017
September 30, 2016
Couplings, Clutches &amp; Brakes
$
631
$
—
$
631
$
—
Electromagnetic Clutches &amp; Brakes
—
—
—
—
Gearing
—
—
—
—
Corporate (1)
—
—
—
—
Total
$
631
$
—
$
631
$
—
(1)
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 and non-cash partial pension settlements. The amounts for the quarter ended September 30, 2017 were comprised of approximately $0.4 million in severance and $0.2 million in consolidation costs, and are classified in the accompanying unaudited condensed consolidated statement of income as restructuring costs. The following is a reconciliation of the accrued restructuring costs between January 1, 2017 and September 30, 2017.
2015 Plan
2017 Plan
Total All Plans
Balance at January 1, 2017
$
1,971
$
—
$
1,971
Restructuring expense incurred
3,145
631
3,776
Cash payments
(4,441
)
(88
)
(4,529
)
Balance at September 30, 2017
$
675
$
543
$
1,218
The total accrued restructuring reserve as of September 30, 2017 relates to severance costs to be paid to former employees which are expected to be paid during 2017 and are recorded in accruals and other current liabilities on the accompanying unaudited condensed consolidated balance sheet. The Company does not expect to incur any additional material restructuring expenses related to the 2015 Altra Plan. The company expects to incur approximately $2.0 to $4.0 million in expense under the 2017 Plan through 2019. The Company sold its entity in Changzhou China and obtained proceeds of approximately $3.2 million at the close of the transaction. There was no additional gain or loss recorded on the sale of the building associated with this entity which was classified as assets held for sale. </t>
  </si>
  <si>
    <t>Segments, Concentrations and Geographic Information</t>
  </si>
  <si>
    <t>Segment Reporting [Abstract]</t>
  </si>
  <si>
    <t xml:space="preserve">14. Segments, Concentrations and Geographic Information Segments The Company currently operates through three business segments that are aligned with key product types and end markets served:
•
Couplings, Clutches &amp; Brakes. Couplings are the interface between two shafts, which enable power to be transmitted from one shaft to the other. Clutches in this segment are devices which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
Gearing. Gears are utilized to reduce the speed and increase the torque of an electric motor or engine to the level required to drive a particular piece of equipment. Gears produced by the Company are primarily utilized in industrial applications. Segment financial information and a reconciliation of segment results to consolidated results follows:
Quarters Ended September 30,
Year to Date Period Ended September 30,
2017
2016
2017
2016
Net Sales:
Couplings, Clutches &amp; Brakes
$
110,109
$
77,446
$
327,310
$
231,225
Electromagnetic Clutches &amp; Brakes
58,304
50,680
187,463
165,083
Gearing
48,368
47,023
144,545
145,038
Inter-segment eliminations
(2,158
)
(2,017
)
(5,903
)
(5,087
)
Net sales
$
214,623
$
173,132
$
653,415
$
536,259
Income from operations:
Segment earnings:
Couplings, Clutches &amp; Brakes
$
12,679
$
6,596
$
33,031
$
20,441
Electromagnetic Clutches &amp; Brakes
6,138
6,589
21,894
20,120
Gearing
5,689
5,650
17,804
17,280
Restructuring
(680
)
(3,397
)
(3,776
)
(6,591
)
Corporate expenses (1)
(2,553
)
(5,069
)
(6,869
)
(9,729
)
Income from operations
$
21,273
$
10,369
$
62,084
$
41,521
Other non-operating (income) expense:
Net interest expense
$
1,811
$
2,815
$
5,547
$
8,615
Other non-operating expense (income), net
696
45
30
(438
)
Loss on extinguishment of convertible debt
—
—
1,797
—
2,507
2,860
7,374
8,177
Income before income taxes
18,766
7,509
54,710
33,344
Provision for income taxes
5,489
2,196
15,723
9,872
Net income
$
13,277
$
5,313
$
38,987
$
23,472
(1)
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 and non-cash partial pension settlements. Selected information by segment (continued)
Quarter Ended
Year to Date Period Ended
September 30, 2017
September 30, 2016
September 30, 2017
September 30, 2016
Depreciation and amortization:
Couplings, Clutches &amp; Brakes
$
5,387
$
4,028
$
15,658
$
11,485
Electromagnetic Clutches &amp; Brakes
1,274
1,176
3,690
3,501
Gearing
1,776
1,862
5,077
5,261
Corporate
851
791
2,478
2,372
Total depreciation and amortization
$
9,288
$
7,857
$
26,903
$
22,619
September 30, 2017
December 31, 2016
Total assets:
Couplings, Clutches &amp; Brakes
$
570,266
$
511,934
Electromagnetic Clutches &amp; Brakes
181,766
169,507
Gearing
139,039
147,829
Corporate (2)
34,960
40,554
Total assets
$
926,031
$
869,824
(2)
Corporate assets are primarily cash and cash equivalents, tax related asset accounts, certain capitalized software costs, property, plant and equipment and deferred financing costs. Net sales to third parties by geographic region are as follows:
Net Sales
Quarter Ended
Year to Date Period Ended
September 30, 2017
September 30, 2016
September 30, 2017
September 30, 2016
North America (primarily U.S.)
$
101,569
$
99,995
$
331,945
$
316,957
Europe
87,866
54,344
256,142
165,694
Asia and other
25,188
18,793
65,328
53,608
Total
$
214,623
$
173,132
$
653,415
$
536,259
Net sales to third parties are attributed to the geographic regions based on the country in which the shipment originates. Amounts attributed to the geographic regions for property, plant and equipment are based on the location of the entity which holds such assets. Concentrations Financial instruments, which are potentially subject to counter 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While the Company did not have any customers that represented total sales greater than 10% for each of the quarters ended September 30, 2017 and 2016, the Gearing business had one customer that approximated 10% of total sales for that segment during the quarter ended September 30, 2017. The Company is also subject to counter party performance risk of loss in the event of non-performance by counterparties to financial instruments, such as cash and investments. Cash and cash equivalents are held by well-established financial institutions and invested in AAA rated mutual funds. The Company is exposed to swap counterparty credit risk with well-established financial institutions. </t>
  </si>
  <si>
    <t>Derivative Financial Instruments</t>
  </si>
  <si>
    <t>Derivative Instruments And Hedging Activities Disclosure [Abstract]</t>
  </si>
  <si>
    <t>15. Derivative Financial Instruments The Company enters into contractual derivative arrangements to manage changes in market conditions related to interest on debt obligations, and foreign currency exposures. Derivative instruments utilized during the period include interest rate swap agreements and foreign currency contracts. All derivative instruments are recognized as either assets or liabilities on the balance sheet at fair value at the end of each period.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ross Currency Interest Rate Swaps The Company is exposed to foreign currency and interest rate cash flow exposure related to non-functional currency long-term debt of the Company’s wholly owned Dutch subsidiary. To manage this foreign currency and interest rate cash flow exposure, the Company entered into a cross-currency interest rate swap that converts $100.0 million of U.S. dollar denominated floating interest payments to functional currency (euro) fixed interest payments during the life of the hedging instrument. In addition, the Company has two cross-currency interest rate swaps that convert an additional $70.0 million of the U.S. dollar denominated floating interest payments to functional currency (euro) floating interest payments during the life of the hedging instruments. The effective period of one of the cross-currency interest rate swaps in the amount of $30 million (the “Initial Swap”) that the Company entered in to as of December 21, 2016 expired as of June 30, 2017. The Company net settled the Initial Swap and a new $30 million cross-currency swap transaction was entered into which will amortize down to $20 million after six-months. The effective period of the second of these two cross-currency interest rate swaps in the amount of $40 million expires on December 31, 2018. As changes in foreign exchange and interest rates impact the future cash flow of interest payments, the hedges are intended to offset changes in cash flows attributable to interest rate and foreign exchange movements. The Company designated the $100.0 million swap as a cash flow hedge, with the effective portion of the gain or loss on the derivative reported as a component of other comprehensive income and reclassified into earnings in the same period or periods during which the hedged transaction impacts earnings. There were no amounts recorded for ineffectiveness for the periods reported herein related to the cross-currency interest rate swaps. Changes in the fair value of the derivatives that are not designated as a cash flow hedge are recorded in other operating (income) expense, net. Changes in the fair value of a derivative that is designated as and meets all the required criteria for a cash flow hedge are recorded in accumulated other comprehensive income and reclassified into earnings as the underlying hedged item affects earnings. As of September 30, 2017, approximately $0.3 million of net unrealized gains related to the cross-currency interest rate swaps were included in accumulated other comprehensive income. Interest Rate Swap In January 2017, the Company entered into an interest rate swap agreement designed to fix the variable interest rate payable on a portion of its outstanding borrowings under the 2015 Credit Agreement, for a notional value of $50.0 million, at 1.625%. The effective date was January 31, 2017 and the maturity date is January 31, 2020. The interest rate swap agreement was designed to manage exposure to interest rates on the Company’s variable rate indebtedness. The Company recognizes all derivatives on its balance sheet at fair value. The Company has designated this interest rate swap agreement as a cash flow hedge. Changes in the fair value of the swap will be recognized in other comprehensive income until the hedged items are recognized in earnings. Hedge ineffectiveness, if any, associated with the swap will be reported by the Company in interest expense. As of September 30, 2017, approximately $35 thousand of unrealized gain related to the interest rate swap was included in accumulated other comprehensive income. The following table summarizes outstanding swaps which the Company has recorded at September 30, 2017.
Initial US$
Date
Derivative
Notional
Entered
Financial
Amount
Floating Leg
Floating Leg
Settlement
Effective
into
Instrument
(thousands)
(swap counterparty)
Fixed Rate
(Company)
Dates
Period of swap
12/21/2016
Cross currency interest rate swap
$
100,000
Variable rate 1-month USD Libor plus 1.50% to 3/31/17 and 1.75% thereafter
1.027% EUR
N/A
Monthly on the last banking day of each month commencing December 30, 2016
12/23/2016 - 12/31/2019
12/21/2016
Cross currency interest rate swap
40,000
Variable rate 1-month USD Libor plus 1.50% to 3/31/17 and 1.75% thereafter
N/A
Variable rate 1-month EURIBOR, floored at 0.00%, plus 0.920%
Monthly on the last banking day of each month commencing December 30, 2016
12/23/2016 - 12/31/2018
6/28/2017
Cross currency interest rate swap
30,000
Variable rate 1-month USD Libor plus 1.75% thereafter
N/A
Variable rate 1-month EURIBOR, floored at 0.00%, plus 1.11%
Monthly on the last banking day of each month commencing July 31, 2017
6/30/2017 - 12/31/2017
1/31/2017
Interest rate swap
50,000
Variable rate 1-month USD Libor
1.625% USD
N/A
Monthly on the last banking day of each month commencing February 28, 2017
1/31/2017 - 1/31/2020 The following table summarizes the location and fair value, using Level 2 inputs (see Note 4 for a description of the fair value levels), of the Company's derivatives designated and not designated as hedging instruments in the Unaudited Condensed Consolidated Balance Sheets (in thousands).
September 30,
December, 31
Balance Sheet Location
2017
2016
Designated as hedging instruments:
Cross currency swap agreements
Other long-term liabilities
$
13,699
$
1,642
Interest rate swap agreement
Other long-term assets
(35)
-
Not designated as hedging instruments:
Cross currency swap agreements
Other long-term liabilities
8,714
889
$
22,378
$
2,531
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September 30,
Income Statement Location
2017
Designated as hedging instruments:
Cross currency swap agreements
Other non-operating (income) expense, net
$
11,867
Not designated as hedging instruments:
Cross currency swap agreements
Other non-operating (income) expense, net
7,825
$
19,692</t>
  </si>
  <si>
    <t>Commitments and Contingencies</t>
  </si>
  <si>
    <t>Commitments And Contingencies Disclosure [Abstract]</t>
  </si>
  <si>
    <t xml:space="preserve">16. 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None of these legal proceedings are expected to have a material adverse effect on the results of operations, cash flows, or financial condition of the Company. Wi 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There were no material amounts accrued in the accompanying unaudited condensed consolidated balance sheet for potential litigation as of September 30, 2017 or December 31, 2016.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unaudited condensed consolidated financial statements.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Disclosure of an Amendment to the Altra Industrial Motion, Inc. Retirement Plan (the “Pension Plan”) Effective June 30, 2017, the Company amended the Altra Industrial Motion, Inc. Retirement Plan (the “Pension Plan”), its frozen U.S. defined benefit pension plan, to terminate the Pension Plan effective as of June 30, 2017. The Company has commenced the plan termination process and expects to distribute a portion of the Pension Plan assets by the end of 2017 and the remainder in the first quarter of 2018. Upon regulatory approval and the distribution of plan assets, the Company expects to recognize a loss up to a total of approximately $8.0 million during the fourth quarter of 2017 and first quarter of 2018 associated with the plan termination. The loss will include up to $1.1 million in cash required to terminate the pension plan and the remainder will be non-cash in nature. The unrecognized loss will be triggered upon the distribution of Pension Plan assets. </t>
  </si>
  <si>
    <t>Subsequent Events</t>
  </si>
  <si>
    <t>Subsequent Events [Abstract]</t>
  </si>
  <si>
    <t xml:space="preserve">17. Subsequent Events Dividend On October 17, 2017 the Company declared a dividend of $0.17 per share for the quarter ended December 31, 2017, payable on January 3, 2017 to shareholders of record as of December 18, 2017. </t>
  </si>
  <si>
    <t>Basis of Presentation (Policies)</t>
  </si>
  <si>
    <t>Basis of Presentation The Company’s unaudited condensed consolidated financial statements have been prepared in accordance with the instructions to Form 10-Q and do not include all of the information and note disclosures required by accounting principles generally accepted in the United States of America. These statements should be read in conjunction with the financial statements and notes thereto included in the Company’s Annual Report on Form 10-K for the year ended December 31, 2016. In the opinion of management, the accompanying unaudited condensed consolidated financial statements include all adjustments, consisting of normal recurring adjustments, necessary to present fairly the Company’s financial position for the interim periods presented,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si>
  <si>
    <t>3. Recent Accounting Standards In August 2017, the Financial Accounting Standards Board ("FASB") In October 2016, the FASB issued Accounting Standards Update ("ASU") 2016-16, Income Taxes (Topic 740): Intra-Entity Transfers of Assets Other Than Inventory In August 2016, the FASB issued Accounting Standards Update ("ASU") 2016-15, Statement of Cash Flows (Topic 230): Classification of certain cash receipts and cash payments (a consensus of the emerging issues task force) In February 2015, the FASB issued ASU 2016-02, Leases (Topic 842) In May 2014, the FASB issued ASU No. 2014-09 Revenue from Contracts with Customers As the Company continues its evaluation, it is also identifying and preparing to implement changes to accounting policies, business processes and internal controls to support the new accounting and disclosure requirements. Recently Adopted Accounting Standards In March 2016, the FASB issued ASU 2016-09, Compensation - Stock Compensation (Topic 718): Improvements to Employee Share-Based Payment Accounting In July 2015, the FASB issued ASU 2015-11, Simplifying the Measurement of Inventory Under this guidance, entities utilizing the first-in-first-out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e Company adopted this guidance on January 1, 2017. The adoption of this ASU did not have a material impact to our Unaudited Condensed Consolidated Financial Statements.</t>
  </si>
  <si>
    <t>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pproximate fair value. Debt under the Company’s 2015 Credit Agreement approximates the fair value due to the variable rate and the fact that the agreement was renegotiated in December 2016 and there have been no significant changes in our credit rating or pricing of similar debt.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a cross-currency swap included in Note 15.</t>
  </si>
  <si>
    <t>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 Estimates are established using historical information as to the nature, frequency and average costs of warranty claims.</t>
  </si>
  <si>
    <t>Changes in Accumulated Other Comprehensive Loss by Component (Tables)</t>
  </si>
  <si>
    <t>Reconciliation of Changes in Accumulated Other Comprehensive Loss by Component</t>
  </si>
  <si>
    <t xml:space="preserve">The following is a reconciliation of changes in accumulated other comprehensive loss by component for the periods presented:
Gains and Losses on Cash Flow Hedges
Defined Benefit Pension Plans
Cumulative Foreign Currency Translation Adjustment
Total
Accumulated Other Comprehensive Loss by Component, January 1, 2017
$
(646
)
$
(5,668
)
$
(69,772
)
$
(76,086
)
Net current-period Other Comprehensive Income (Loss)
326
(232
)
21,157
21,251
Accumulated Other Comprehensive Loss by Component, September 30, 2017
$
(320
)
$
(5,900
)
$
(48,615
)
$
(54,835
)
Gains and Losses on Cash Flow Hedges
Defined Benefit Pension Plans
Cumulative Foreign Currency Translation Adjustment
Total
Accumulated Other Comprehensive Loss by Component, January 1, 2016
$
(140
)
$
(5,807
)
$
(57,885
)
$
(63,832
)
Net current-period Other Comprehensive Income (Loss)
—
134
(1,000
)
(866
)
Accumulated Other Comprehensive Loss by Component, September 30, 2016
$
(140
)
$
(5,673
)
$
(58,885
)
$
(64,698
) </t>
  </si>
  <si>
    <t>Acquisitions (Tables)</t>
  </si>
  <si>
    <t>Schedule of Purchase Price Allocation for Estimated Fair Values of Assets Acquired and Liabilities Assumed</t>
  </si>
  <si>
    <t>As of September 30, 2017, the allocation of the purchase price for the Stromag Acquisition remains preliminary as the company continues to evaluate the fair value of certain inventories located in foreign jurisdictions. The fair value of all the acquired identifiable assets and liabilities is provisional pending finalization of the Company’s acquisition accounting. The Company believes that such preliminary allocations provide a reasonable basis for estimating the fair values of assets acquired and liabilities assumed, but the Company is waiting for additional information necessary to finalize fair value. The Company recorded certain immaterial measurement period adjustments during the quarter ended September 30, 2017. The preliminary purchase price allocations below include such adjustments.
Preliminary Purchase Price Allocation
Total purchase price, excluding acquisition costs of approximately $2.9 million
$
191,852
Cash and cash equivalents
8,758
Trade receivables
24,087
Inventories
22,935
Property, plant and equipment
40,343
Intangible assets
74,795
Prepaid expenses and other current assets
778
Total assets acquired
$
171,696
Accounts payable
(15,370
)
Accrued payroll
(7,171
)
Accrued expenses and other current liabilities
(4,357
)
Income tax payable
(2,525
)
Deferred tax liability
(27,859
)
Other long-term liabilities
(1,255
)
Pension liability
(15,283
)
Total liabilities assumed
$
(73,820
)
Net assets acquired
97,876
Excess purchase price over fair value of net assets acquired
$
93,976</t>
  </si>
  <si>
    <t>Schedule of Intangible Assets Acquired</t>
  </si>
  <si>
    <t>Intangible assets acquired consist of:
Customer relationships
$
56,019
Trade names and trademarks
18,776
Total intangible assets
$
74,795</t>
  </si>
  <si>
    <t>Schedule of Unaudited Pro Forma Results of Operation</t>
  </si>
  <si>
    <t>The following table sets forth the unaudited pro forma results of operations of the Company for the quarter and year to date periods ended September 30, 2016, as if the Company had acquired Stromag at the beginning of the period. The pro forma information contains the actual operating results of the Company, including Stromag, adjusted to include the pro forma impact of (i) additional depreciation expense as a result of estimated depreciation based on the fair value of fixed assets and; (ii) additional expense as a result of the estimated amortization of identifiable intangible assets; (iii) additional interest expense for borrowings under the Credit Agreement associated with the Stromag Acquisition and (iv) inventory fair value adjustment. These pro forma amounts do not purport to be indicative of the results that would have actually been obtained if the acquisition occurred at the beginning of the period or that may be obtained in the future.
Proforma (unaudited)
Quarter Ended
Year to date Period Ended
September 30, 2016
September 30, 2016
Total revenues
$
206,424
$
644,361
Net income
$
7,057
$
29,250
Basic earnings per share
$
0.27
$
1.13
Diluted earnings per share
$
0.27
$
1.13</t>
  </si>
  <si>
    <t>Net Income per Share (Tables)</t>
  </si>
  <si>
    <t>Reconciliation of Basic to Diluted Net Income per Share</t>
  </si>
  <si>
    <t>The following is a reconciliation of basic to diluted net income per share:
Quarter Ended
Year to Date Ended
September 30, 2017
September 30, 2016
September 30, 2017
September 30, 2016
Net income
$
13,277
$
5,313
$
38,987
$
23,472
Shares used in net income per common share - basic
29,008
25,726
28,912
25,684
Dilutive effect of the equity premium on Convertible Notes at the average price of common stock
—
295
—
123
Incremental shares of unvested restricted common stock
66
—
89
6
Shares used in net income per common share - diluted
29,074
26,021
29,001
25,813
Earnings per share:
Basic net income
$
0.46
$
0.21
$
1.35
$
0.91
Diluted net income
$
0.46
$
0.20
$
1.34
$
0.91</t>
  </si>
  <si>
    <t>Inventories (Tables)</t>
  </si>
  <si>
    <t>Summary of Inventories</t>
  </si>
  <si>
    <t>Inventories at September 30, 2017 and December 31, 2016 consisted of the following:
September 30, 2017
December 31, 2016
Raw materials
$
50,976
$
45,507
Work in process
24,359
20,128
Finished goods
77,679
74,205
$
153,014
$
139,840</t>
  </si>
  <si>
    <t>Goodwill and Intangible Assets (Tables)</t>
  </si>
  <si>
    <t>Changes in Goodwill</t>
  </si>
  <si>
    <t>Changes in goodwill from January 1, 2017 through September 30, 2017 were as follows:
Couplings, Clutches &amp; Brakes
Electromagnetic Clutches &amp; Brakes
Gearing
Total
Net goodwill balance January 1, 2017
$
104,465
$
37,161
$
47,215
$
188,841
Measurement period adjustment related to acquisition of Stromag, including working capital settlement (See Note 6)
$
738
$
113
$
-
$
851
Impact of changes in foreign currency and other
12,378
623
881
13,882
Net goodwill balance September 30, 2017
$
117,581
$
37,897
$
48,096
$
203,574</t>
  </si>
  <si>
    <t>Other Intangible Assets</t>
  </si>
  <si>
    <t>Other intangible assets as of September 30, 2017 and December 31, 2016 consisted of the following:
September 30, 2017
December 31, 2016
Cost
Accumulated Amortization
Net
Cost
Accumulated Amortization
Net
Other intangible assets
Intangible assets not subject to amortization:
Tradenames and trademarks
$
54,408
$
—
$
54,408
$
50,416
$
—
$
50,416
Intangible assets subject to amortization:
Customer relationships
175,842
70,277
$
105,565
164,406
60,761
103,645
Product technology and patents
6,779
5,813
$
966
6,090
5,468
622
Total intangible assets
$
237,029
$
76,090
$
160,939
$
220,912
$
66,229
$
154,683</t>
  </si>
  <si>
    <t>Warranty Costs (Tables)</t>
  </si>
  <si>
    <t>Changes in Carrying Amount of Accrued Product Warranty Costs</t>
  </si>
  <si>
    <t>Changes in the carrying amount of accrued product warranty costs for each of the quarters ended September 30, 2017 and September 30, 2016 are as follows:
September 30, 2017
September 30, 2016
Balance at beginning of period
$
9,158
$
9,468
Accrued current period warranty expense
511
1,732
Payments and adjustments
(2,047
)
(2,700
)
Balance at end of period
$
7,622
$
8,500</t>
  </si>
  <si>
    <t>Debt (Tables)</t>
  </si>
  <si>
    <t>Outstanding Debt Obligations</t>
  </si>
  <si>
    <t>Outstanding debt obligations at September 30, 2017 and December 31, 2016 were as follows.
September 30, 2017
December 31, 2016
Debt:
Revolving Credit Facility
$
282,440
$
313,620
Convertible Notes
—
45,656
Mortgages
12,904
12,755
Capital leases
259
363
Total debt
295,603
372,394
Less: debt discount, net of accretion
—
(2,735
)
Total debt, net of unaccreted discount
$
295,603
$
369,659
Less current portion of long-term debt
(380
)
(43,690
)
Total long-term debt, net of unaccreted discount
$
295,223
$
325,969</t>
  </si>
  <si>
    <t>Stockholders' Equity (Tables)</t>
  </si>
  <si>
    <t>Company's Restricted Stock Grants</t>
  </si>
  <si>
    <t>The following table sets forth the activity of the Company’s restricted stock and performance share grants in the year to date period ended September 30, 2017:
Shares
Weighted-average grant date fair value
Shares unvested January 1, 2017
199,712
$
24.68
Shares granted
150,643
39.43
Shares for which restrictions lapsed
(128,265
)
43.76
Shares unvested September 30, 2017
222,090
$
31.92</t>
  </si>
  <si>
    <t>Restructuring, Asset Impairment, and Transition Expenses (Tables)</t>
  </si>
  <si>
    <t>Reconciliation of Accrued Restructuring Costs</t>
  </si>
  <si>
    <t>The following is a reconciliation of the accrued restructuring costs between January 1, 2017 and September 30, 2017.
2015 Plan
2017 Plan
Total All Plans
Balance at January 1, 2017
$
1,971
$
—
$
1,971
Restructuring expense incurred
3,145
631
3,776
Cash payments
(4,441
)
(88
)
(4,529
)
Balance at September 30, 2017
$
675
$
543
$
1,218</t>
  </si>
  <si>
    <t>2015 Altra Plan [Member]</t>
  </si>
  <si>
    <t>Summary of Total Restructuring Expense</t>
  </si>
  <si>
    <t>The following table details restructuring charges incurred by segment for the periods presented under the 2015 Altra Plan.
Quarter Ended
Year to Date Period Ended
September 30, 2017
September 30, 2016
September 30, 2017
September 30, 2016
Couplings, Clutches &amp; Brakes
$
—
$
3,022
$
1,849
$
4,425
Electromagnetic Clutches &amp; Brakes
—
169
—
1,276
Gearing
25
68
809
84
Corporate (1)
24
138
487
806
Total
$
49
$
3,397
$
3,145
$
6,591
(1)
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 and non-cash partial pension settlements.</t>
  </si>
  <si>
    <t>2017 Altra Plan [Member]</t>
  </si>
  <si>
    <t>The following table details restructuring charges incurred by segment for the periods presented under the 2017 Altra Plan.
Quarter Ended
Year to Date Period Ended
September 30, 2017
September 30, 2016
September 30, 2017
September 30, 2016
Couplings, Clutches &amp; Brakes
$
631
$
—
$
631
$
—
Electromagnetic Clutches &amp; Brakes
—
—
—
—
Gearing
—
—
—
—
Corporate (1)
—
—
—
—
Total
$
631
$
—
$
631
$
—
(1)
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 and non-cash partial pension settlements.</t>
  </si>
  <si>
    <t>Segments, Concentrations and Geographic Information (Tables)</t>
  </si>
  <si>
    <t>Reconciliation of Revenue from Segments to Consolidated</t>
  </si>
  <si>
    <t>Segment financial information and a reconciliation of segment results to consolidated results follows:
Quarters Ended September 30,
Year to Date Period Ended September 30,
2017
2016
2017
2016
Net Sales:
Couplings, Clutches &amp; Brakes
$
110,109
$
77,446
$
327,310
$
231,225
Electromagnetic Clutches &amp; Brakes
58,304
50,680
187,463
165,083
Gearing
48,368
47,023
144,545
145,038
Inter-segment eliminations
(2,158
)
(2,017
)
(5,903
)
(5,087
)
Net sales
$
214,623
$
173,132
$
653,415
$
536,259
Income from operations:
Segment earnings:
Couplings, Clutches &amp; Brakes
$
12,679
$
6,596
$
33,031
$
20,441
Electromagnetic Clutches &amp; Brakes
6,138
6,589
21,894
20,120
Gearing
5,689
5,650
17,804
17,280
Restructuring
(680
)
(3,397
)
(3,776
)
(6,591
)
Corporate expenses (1)
(2,553
)
(5,069
)
(6,869
)
(9,729
)
Income from operations
$
21,273
$
10,369
$
62,084
$
41,521
Other non-operating (income) expense:
Net interest expense
$
1,811
$
2,815
$
5,547
$
8,615
Other non-operating expense (income), net
696
45
30
(438
)
Loss on extinguishment of convertible debt
—
—
1,797
—
2,507
2,860
7,374
8,177
Income before income taxes
18,766
7,509
54,710
33,344
Provision for income taxes
5,489
2,196
15,723
9,872
Net income
$
13,277
$
5,313
$
38,987
$
23,472
(1)
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 and non-cash partial pension settlements.</t>
  </si>
  <si>
    <t>Reconciliation of Assets from Segment to Consolidated</t>
  </si>
  <si>
    <t>Selected information by segment (continued)
Quarter Ended
Year to Date Period Ended
September 30, 2017
September 30, 2016
September 30, 2017
September 30, 2016
Depreciation and amortization:
Couplings, Clutches &amp; Brakes
$
5,387
$
4,028
$
15,658
$
11,485
Electromagnetic Clutches &amp; Brakes
1,274
1,176
3,690
3,501
Gearing
1,776
1,862
5,077
5,261
Corporate
851
791
2,478
2,372
Total depreciation and amortization
$
9,288
$
7,857
$
26,903
$
22,619
September 30, 2017
December 31, 2016
Total assets:
Couplings, Clutches &amp; Brakes
$
570,266
$
511,934
Electromagnetic Clutches &amp; Brakes
181,766
169,507
Gearing
139,039
147,829
Corporate (2)
34,960
40,554
Total assets
$
926,031
$
869,824
(1)
Corporate assets are primarily cash and cash equivalents, tax related asset accounts, certain capitalized software costs, property, plant and equipment and deferred financing costs.</t>
  </si>
  <si>
    <t>Revenue from External Customers by Geographic Areas</t>
  </si>
  <si>
    <t>Net sales to third parties by geographic region are as follows:
Net Sales
Quarter Ended
Year to Date Period Ended
September 30, 2017
September 30, 2016
September 30, 2017
September 30, 2016
North America (primarily U.S.)
$
101,569
$
99,995
$
331,945
$
316,957
Europe
87,866
54,344
256,142
165,694
Asia and other
25,188
18,793
65,328
53,608
Total
$
214,623
$
173,132
$
653,415
$
536,259</t>
  </si>
  <si>
    <t>Derivative Financial Instruments (Tables)</t>
  </si>
  <si>
    <t>Summary of Outstanding Swaps</t>
  </si>
  <si>
    <t xml:space="preserve">The following table summarizes outstanding swaps which the Company has recorded at September 30, 2017.
Initial US$
Date
Derivative
Notional
Entered
Financial
Amount
Floating Leg
Floating Leg
Settlement
Effective
into
Instrument
(thousands)
(swap counterparty)
Fixed Rate
(Company)
Dates
Period of swap
12/21/2016
Cross currency interest rate swap
$
100,000
Variable rate 1-month USD Libor plus 1.50% to 3/31/17 and 1.75% thereafter
1.027% EUR
N/A
Monthly on the last banking day of each month commencing December 30, 2016
12/23/2016 - 12/31/2019
12/21/2016
Cross currency interest rate swap
40,000
Variable rate 1-month USD Libor plus 1.50% to 3/31/17 and 1.75% thereafter
N/A
Variable rate 1-month EURIBOR, floored at 0.00%, plus 0.920%
Monthly on the last banking day of each month commencing December 30, 2016
12/23/2016 - 12/31/2018
6/28/2017
Cross currency interest rate swap
30,000
Variable rate 1-month USD Libor plus 1.75% thereafter
N/A
Variable rate 1-month EURIBOR, floored at 0.00%, plus 1.11%
Monthly on the last banking day of each month commencing July 31, 2017
6/30/2017 - 12/31/2017
1/31/2017
Interest rate swap
50,000
Variable rate 1-month USD Libor
1.625% USD
N/A
Monthly on the last banking day of each month commencing February 28, 2017
1/31/2017 - 1/31/2020 </t>
  </si>
  <si>
    <t>Summary of Fair Value Level 2 Inputs of Company's Derivatives</t>
  </si>
  <si>
    <t>The following table summarizes the location and fair value, using Level 2 inputs (see Note 4 for a description of the fair value levels), of the Company's derivatives designated and not designated as hedging instruments in the Unaudited Condensed Consolidated Balance Sheets (in thousands).
September 30,
December, 31
Balance Sheet Location
2017
2016
Designated as hedging instruments:
Cross currency swap agreements
Other long-term liabilities
$
13,699
$
1,642
Interest rate swap agreement
Other long-term assets
(35)
-
Not designated as hedging instruments:
Cross currency swap agreements
Other long-term liabilities
8,714
889
$
22,378
$
2,531</t>
  </si>
  <si>
    <t>Summary of (Gain) Loss Reclassified From Accumulated Other Comprehensive Loss Earnings For Derivative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September 30,
Income Statement Location
2017
Designated as hedging instruments:
Cross currency swap agreements
Other non-operating (income) expense, net
$
11,867
Not designated as hedging instruments:
Cross currency swap agreements
Other non-operating (income) expense, net
7,825
$
19,692</t>
  </si>
  <si>
    <t>Organization and Nature of Operations - Additional Information (Detail)</t>
  </si>
  <si>
    <t>Sep. 30, 2017productcountry</t>
  </si>
  <si>
    <t>Number of product lines (more than) | product</t>
  </si>
  <si>
    <t>Number of countries in which the company has production facilities | country</t>
  </si>
  <si>
    <t>Changes in Accumulated Other Comprehensive Loss by Component - Reconciliation of Changes in Accumulated Other Comprehensive Loss by Component (Detail) - USD ($) $ in Thousands</t>
  </si>
  <si>
    <t>AOCI Including Portion Attributable to Noncontrolling Interest, Net of Tax [Roll Forward]</t>
  </si>
  <si>
    <t>Accumulated other comprehensive loss by component, beginning balance</t>
  </si>
  <si>
    <t>Net current-period Other Comprehensive Income (Loss)</t>
  </si>
  <si>
    <t>Accumulated other comprehensive loss by component, ending balance</t>
  </si>
  <si>
    <t>Gains and Losses on Cash Flow Hedges [Member]</t>
  </si>
  <si>
    <t>Defined Benefit Pension Plans [Member]</t>
  </si>
  <si>
    <t>Cumulative Foreign Currency Translation Adjustment [Member]</t>
  </si>
  <si>
    <t>Acquisitions - Schedule of Purchase Price Allocation for Estimated Fair Values of Assets Acquired and Liabilities Assumed (Detail) - USD ($) $ in Thousands</t>
  </si>
  <si>
    <t>Business Acquisition [Line Items]</t>
  </si>
  <si>
    <t>Excess purchase price over fair value of net assets acquired</t>
  </si>
  <si>
    <t>Stromag [Member]</t>
  </si>
  <si>
    <t>Total purchase price, excluding acquisition costs of approximately $2.9 million</t>
  </si>
  <si>
    <t>Property, plant and equipment</t>
  </si>
  <si>
    <t>Intangible assets</t>
  </si>
  <si>
    <t>Total assets acquired</t>
  </si>
  <si>
    <t>Accrued expenses and other current liabilities</t>
  </si>
  <si>
    <t>Deferred tax liability</t>
  </si>
  <si>
    <t>Pension liability</t>
  </si>
  <si>
    <t>Total liabilities assumed</t>
  </si>
  <si>
    <t>Net assets acquired</t>
  </si>
  <si>
    <t>Acquisitions - Schedule of Purchase Price Allocation for Estimated Fair Values of Assets Acquired and Liabilities Assumed (Parenthetical) (Detail) $ in Millions</t>
  </si>
  <si>
    <t>Dec. 30, 2016USD ($)</t>
  </si>
  <si>
    <t>Acquisition costs</t>
  </si>
  <si>
    <t>Acquisitions - Additional Information (Detail) - Stromag [Member] - USD ($) $ in Millions</t>
  </si>
  <si>
    <t>Jun. 30, 2017</t>
  </si>
  <si>
    <t>Reduction in purchase price</t>
  </si>
  <si>
    <t>Customer Relationships [Member]</t>
  </si>
  <si>
    <t>Amortization period</t>
  </si>
  <si>
    <t>15 years</t>
  </si>
  <si>
    <t>Acquisitions - Schedule of Intangible Assets Acquired (Detail) - Stromag [Member] $ in Thousands</t>
  </si>
  <si>
    <t>Sep. 30, 2017USD ($)</t>
  </si>
  <si>
    <t>Intangible assets acquired consist of:</t>
  </si>
  <si>
    <t>Customer relationships</t>
  </si>
  <si>
    <t>Trade names and trademarks</t>
  </si>
  <si>
    <t>Total intangible assets</t>
  </si>
  <si>
    <t>Acquisitions - Schedule of Proforma Amount on Acquisition Occurred (Detail) - USD ($) $ / shares in Units, $ in Thousands</t>
  </si>
  <si>
    <t>Total revenues</t>
  </si>
  <si>
    <t>Basic earnings per share</t>
  </si>
  <si>
    <t>Diluted earnings per share</t>
  </si>
  <si>
    <t>Net Income per Share - Reconciliation of Basic to Diluted Net Income per Share (Detail) - USD ($) $ / shares in Units, shares in Thousands, $ in Thousands</t>
  </si>
  <si>
    <t>Shares used in net income per common share - basic (in shares)</t>
  </si>
  <si>
    <t>Dilutive effect of the equity premium on Convertible Notes at the average price of common stock (in shares)</t>
  </si>
  <si>
    <t>Incremental shares of unvested restricted common stock (in shares)</t>
  </si>
  <si>
    <t>Shares used in net income per common share - diluted (in shares)</t>
  </si>
  <si>
    <t>Earnings per share:</t>
  </si>
  <si>
    <t>Inventories - Summary of Inventories (Detail) - USD ($) $ in Thousands</t>
  </si>
  <si>
    <t>Raw materials</t>
  </si>
  <si>
    <t>Work in process</t>
  </si>
  <si>
    <t>Finished goods</t>
  </si>
  <si>
    <t>Inventories, net</t>
  </si>
  <si>
    <t>Goodwill and Intangible Assets - Changes in Goodwill (Detail) $ in Thousands</t>
  </si>
  <si>
    <t>Goodwill [Roll Forward]</t>
  </si>
  <si>
    <t>Net goodwill, beginning balance</t>
  </si>
  <si>
    <t>Measurement period adjustment related to acquisition of Stromag, including working capital settlement</t>
  </si>
  <si>
    <t>Impact of changes in foreign currency and other</t>
  </si>
  <si>
    <t>Net goodwill, ending balance</t>
  </si>
  <si>
    <t>Couplings, Clutches and Brakes [Member]</t>
  </si>
  <si>
    <t>Electromagnetic Clutches and Brakes [Member]</t>
  </si>
  <si>
    <t>Gearing [Member]</t>
  </si>
  <si>
    <t>Goodwill and Intangible Assets - Other Intangible Assets (Detail) - USD ($) $ in Thousands</t>
  </si>
  <si>
    <t>Schedule Of Finite And Indefinite Lived Intangible Assets [Line Items]</t>
  </si>
  <si>
    <t>Total intangible assets, accumulated amortization</t>
  </si>
  <si>
    <t>Total intangible assets, cost</t>
  </si>
  <si>
    <t>Total intangible assets, net</t>
  </si>
  <si>
    <t>Intangible assets subject to amortization, cost</t>
  </si>
  <si>
    <t>Intangible assets subject to amortization, net</t>
  </si>
  <si>
    <t>Product Technology and Patents [Member]</t>
  </si>
  <si>
    <t>Tradenames and Trademarks [Member]</t>
  </si>
  <si>
    <t>Intangible assets not subject to amortization, cost</t>
  </si>
  <si>
    <t>Goodwill and Intangible Assets - Additional Information (Detail) - USD ($) $ in Thousands</t>
  </si>
  <si>
    <t>Amortization expense</t>
  </si>
  <si>
    <t>Estimated amortization expense, remainder of 2017</t>
  </si>
  <si>
    <t>Estimated amortization expense, year 2018</t>
  </si>
  <si>
    <t>Estimated amortization expense, year 2019</t>
  </si>
  <si>
    <t>Estimated amortization expense, year 2020</t>
  </si>
  <si>
    <t>Estimated amortization expense, year 2021</t>
  </si>
  <si>
    <t>Estimated amortization expense, Thereafter</t>
  </si>
  <si>
    <t>Warranty Costs - Additional Information (Detail)</t>
  </si>
  <si>
    <t>Minimum [Member]</t>
  </si>
  <si>
    <t>Guarantor Obligations [Line Items]</t>
  </si>
  <si>
    <t>Product warranty period</t>
  </si>
  <si>
    <t>3 months</t>
  </si>
  <si>
    <t>Maximum [Member]</t>
  </si>
  <si>
    <t>2 years</t>
  </si>
  <si>
    <t>Warranty Costs - Changes in Carrying Amount of Accrued Product Warranty Costs (Detail) - USD ($) $ in Thousands</t>
  </si>
  <si>
    <t>Movement in Liabilities for Guarantees on Long-Duration Contracts, Guaranteed Benefit Liability, Gross [Roll Forward]</t>
  </si>
  <si>
    <t>Balance at beginning of period</t>
  </si>
  <si>
    <t>Accrued current period warranty expense</t>
  </si>
  <si>
    <t>Payments and adjustments</t>
  </si>
  <si>
    <t>Balance at end of period</t>
  </si>
  <si>
    <t>Debt - Outstanding Debt Obligations (Detail) - USD ($) $ in Thousands</t>
  </si>
  <si>
    <t>Debt Instrument [Line Items]</t>
  </si>
  <si>
    <t>Total debt</t>
  </si>
  <si>
    <t>Less: debt discount, net of accretion</t>
  </si>
  <si>
    <t>Total debt, net of unaccreted discount</t>
  </si>
  <si>
    <t>Less current portion of long-term debt</t>
  </si>
  <si>
    <t>Total long-term debt, net of unaccreted discount</t>
  </si>
  <si>
    <t>Revolving Credit Facility [Member]</t>
  </si>
  <si>
    <t>Convertible Notes [Member]</t>
  </si>
  <si>
    <t>Mortgages [Member]</t>
  </si>
  <si>
    <t>Capital Leases [Member]</t>
  </si>
  <si>
    <t>Debt - Additional Information (Detail)</t>
  </si>
  <si>
    <t>Dec. 31, 2016USD ($)shares</t>
  </si>
  <si>
    <t>Dec. 12, 2016USD ($)</t>
  </si>
  <si>
    <t>Oct. 21, 2016USD ($)</t>
  </si>
  <si>
    <t>Dec. 31, 2015USD ($)</t>
  </si>
  <si>
    <t>Oct. 22, 2015USD ($)</t>
  </si>
  <si>
    <t>Sep. 01, 2011USD ($)</t>
  </si>
  <si>
    <t>Jan. 31, 2017USD ($)shares</t>
  </si>
  <si>
    <t>Mar. 31, 2011</t>
  </si>
  <si>
    <t>Mar. 31, 2017USD ($)</t>
  </si>
  <si>
    <t>Dec. 31, 2015EUR (€)</t>
  </si>
  <si>
    <t>Sep. 30, 2017EUR (€)</t>
  </si>
  <si>
    <t>Carrying amount of financial instruments</t>
  </si>
  <si>
    <t>Borrowings under overdraft agreements</t>
  </si>
  <si>
    <t>Zlate Moravce, Slovakia [Member]</t>
  </si>
  <si>
    <t>Interest rate</t>
  </si>
  <si>
    <t>1.95%</t>
  </si>
  <si>
    <t>Description about maturity date of debt instrument</t>
  </si>
  <si>
    <t>loan is due in installments from 2016 through 2020</t>
  </si>
  <si>
    <t>Loan amount principal outstanding</t>
  </si>
  <si>
    <t>Line of Credit [Member] | Multicurrency [Member]</t>
  </si>
  <si>
    <t>Availability under credit facility agreement</t>
  </si>
  <si>
    <t>Debt instrument, maturity date</t>
  </si>
  <si>
    <t>Mar. 1,
		2031</t>
  </si>
  <si>
    <t>Coupon interest rate</t>
  </si>
  <si>
    <t>2.75%</t>
  </si>
  <si>
    <t>Proceeds from the offering</t>
  </si>
  <si>
    <t>Notes redemption date</t>
  </si>
  <si>
    <t>Jan. 12,
		2017</t>
  </si>
  <si>
    <t>Percentage of convertible notes redeemable</t>
  </si>
  <si>
    <t>100.00%</t>
  </si>
  <si>
    <t>Surrender of notes for conversion end date</t>
  </si>
  <si>
    <t>Jan. 9,
		2017</t>
  </si>
  <si>
    <t>Conversion of notes into shares (in shares)</t>
  </si>
  <si>
    <t>Principal amount of notes</t>
  </si>
  <si>
    <t>Conversion of notes into shares, amount</t>
  </si>
  <si>
    <t>Conversion of notes into shares (in shares) | shares</t>
  </si>
  <si>
    <t>Redemption of debt</t>
  </si>
  <si>
    <t>Mortgages [Member] | Heidelberg Germany [Member]</t>
  </si>
  <si>
    <t>1.79%</t>
  </si>
  <si>
    <t>New mortgage amount</t>
  </si>
  <si>
    <t>The mortgage has an interest rate of 1.79%, which is payable in monthly installments through August 2023.</t>
  </si>
  <si>
    <t>Mortgages [Member] | Esslingen Germany [Member]</t>
  </si>
  <si>
    <t>Construction loan</t>
  </si>
  <si>
    <t>Mortgage interest rate</t>
  </si>
  <si>
    <t>2.50%</t>
  </si>
  <si>
    <t>Monthly installments</t>
  </si>
  <si>
    <t>Mortgages [Member] | Angers France [Member]</t>
  </si>
  <si>
    <t>1.85%</t>
  </si>
  <si>
    <t>Principal amount of debt</t>
  </si>
  <si>
    <t>2015 Credit Agreement [Member]</t>
  </si>
  <si>
    <t>Amendment fee included in other non-current assets</t>
  </si>
  <si>
    <t>2015 Credit Agreement [Member] | Line of Credit [Member] | 2015 Revolving Credit Facility [Member]</t>
  </si>
  <si>
    <t>Oct. 22,
		2020</t>
  </si>
  <si>
    <t>Amount available under credit facility</t>
  </si>
  <si>
    <t>Credit facility additional borrowing capacity</t>
  </si>
  <si>
    <t>2015 Credit Agreement [Member] | Line of Credit [Member] | 2015 Revolving Credit Facility [Member] | Eurodollar Loan [Member]</t>
  </si>
  <si>
    <t>Applicable margins for loans</t>
  </si>
  <si>
    <t>1.50%</t>
  </si>
  <si>
    <t>2015 Credit Agreement [Member] | Line of Credit [Member] | 2015 Revolving Credit Facility [Member] | Minimum [Member] | Eurodollar Loan [Member]</t>
  </si>
  <si>
    <t>1.25%</t>
  </si>
  <si>
    <t>2015 Credit Agreement [Member] | Line of Credit [Member] | 2015 Revolving Credit Facility [Member] | Minimum [Member] | ABR Based Loans [Member]</t>
  </si>
  <si>
    <t>0.25%</t>
  </si>
  <si>
    <t>2015 Credit Agreement [Member] | Line of Credit [Member] | 2015 Revolving Credit Facility [Member] | Maximum [Member] | Eurodollar Loan [Member]</t>
  </si>
  <si>
    <t>2.00%</t>
  </si>
  <si>
    <t>2015 Credit Agreement [Member] | Line of Credit [Member] | 2015 Revolving Credit Facility [Member] | Maximum [Member] | ABR Based Loans [Member]</t>
  </si>
  <si>
    <t>1.00%</t>
  </si>
  <si>
    <t>2015 Credit Agreement [Member] | Line of Credit [Member] | Letter of Credit [Member]</t>
  </si>
  <si>
    <t>Letters of credit outstanding</t>
  </si>
  <si>
    <t>2015 Credit Agreement [Member] | Domestic Line of Credit [Member] | 2015 Revolving Credit Facility [Member]</t>
  </si>
  <si>
    <t>Outstanding on revolving credit facility</t>
  </si>
  <si>
    <t>2.99%</t>
  </si>
  <si>
    <t>Stockholders' Equity - Additional Information (Detail) - USD ($)</t>
  </si>
  <si>
    <t>Oct. 19, 2016</t>
  </si>
  <si>
    <t>May 31, 2014</t>
  </si>
  <si>
    <t>Share-based Compensation Arrangement by Share-based Payment Award [Line Items]</t>
  </si>
  <si>
    <t>Compensation expense</t>
  </si>
  <si>
    <t>Unrecognized compensation cost</t>
  </si>
  <si>
    <t>Weighted average remaining period</t>
  </si>
  <si>
    <t>3 years</t>
  </si>
  <si>
    <t>Fair market value of the shares</t>
  </si>
  <si>
    <t>Stock repurchase program, authorized amount</t>
  </si>
  <si>
    <t>Stock repurchase program, expiration period</t>
  </si>
  <si>
    <t>Dec. 31,
		2019</t>
  </si>
  <si>
    <t>Repurchased shares of common stock</t>
  </si>
  <si>
    <t>Cash dividends declared (in USD per share)</t>
  </si>
  <si>
    <t>2004 Plan [Member] | Restricted Stock [Member]</t>
  </si>
  <si>
    <t>Shares subject to outstanding awards (in shares)</t>
  </si>
  <si>
    <t>2014 Plan [Member] | Restricted Stock [Member]</t>
  </si>
  <si>
    <t>Shares of common stock available for delivery pursuant to the grant of awards (in shares)</t>
  </si>
  <si>
    <t>Additional shares of common stock available for grant</t>
  </si>
  <si>
    <t>Restricted shares for vesting period</t>
  </si>
  <si>
    <t>5 years</t>
  </si>
  <si>
    <t>Stockholders' Equity - Company's Unvested Restricted Stock Grants (Detail) - Restricted Stock [Member]</t>
  </si>
  <si>
    <t>Sep. 30, 2017$ / sharesshares</t>
  </si>
  <si>
    <t>Share-based Compensation Arrangement by Share-based Payment Award, Equity Instruments Other than Options, Nonvested, Number of Shares [Roll Forward]</t>
  </si>
  <si>
    <t>Shares unvested, beginning balance | shares</t>
  </si>
  <si>
    <t>Shares granted | shares</t>
  </si>
  <si>
    <t>Shares for which restrictions lapsed | shares</t>
  </si>
  <si>
    <t>Shares unvested, ending balance | shares</t>
  </si>
  <si>
    <t>Share-based Compensation Arrangement by Share-based Payment Award, Equity Instruments Other than Options, Nonvested, Weighted Average Grant Date Fair Value [Abstract]</t>
  </si>
  <si>
    <t>Weighted-average grant date fair value, beginning balance | $ / shares</t>
  </si>
  <si>
    <t>Weighted-average grant date fair value, shares granted | $ / shares</t>
  </si>
  <si>
    <t>Weighted-average grant date fair value, shares for which restrictions lapsed | $ / shares</t>
  </si>
  <si>
    <t>Weighted-average grant date fair value, ending balance | $ / shares</t>
  </si>
  <si>
    <t>Restructuring, Asset Impairment, and Transition Expenses - Summary of Total Restructuring Expense (Detail) - USD ($) $ in Thousands</t>
  </si>
  <si>
    <t>Restructuring Cost and Reserve [Line Items]</t>
  </si>
  <si>
    <t>Operating Segments [Member]</t>
  </si>
  <si>
    <t>2015 Altra Plan [Member] | Operating Segments [Member] | Couplings, Clutches and Brakes [Member]</t>
  </si>
  <si>
    <t>2015 Altra Plan [Member] | Operating Segments [Member] | Electromagnetic Clutches and Brakes [Member]</t>
  </si>
  <si>
    <t>2015 Altra Plan [Member] | Operating Segments [Member] | Gearing [Member]</t>
  </si>
  <si>
    <t>2015 Altra Plan [Member] | Corporate [Member]</t>
  </si>
  <si>
    <t>[1]</t>
  </si>
  <si>
    <t>2017 Altra Plan [Member] | Operating Segments [Member] | Couplings, Clutches and Brakes [Member]</t>
  </si>
  <si>
    <t>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 and non-cash partial pension settlements.</t>
  </si>
  <si>
    <t>Restructuring, Asset Impairment, and Transition Expenses - Additional Information (Detail) - USD ($)</t>
  </si>
  <si>
    <t>Proceeds from sale of entity or facility</t>
  </si>
  <si>
    <t>Changzhou China [Member]</t>
  </si>
  <si>
    <t>Gain or loss on sale of buildings</t>
  </si>
  <si>
    <t>2015 Altra Plan [Member] | Severance [Member]</t>
  </si>
  <si>
    <t>2015 Altra Plan [Member] | Consolidation costs [Member]</t>
  </si>
  <si>
    <t>2015 Altra Plan [Member] | Other restructuring [Member]</t>
  </si>
  <si>
    <t>2017 Altra Plan [Member] | Minimum [Member]</t>
  </si>
  <si>
    <t>Expected restructuring cost remaining</t>
  </si>
  <si>
    <t>2017 Altra Plan [Member] | Maximum [Member]</t>
  </si>
  <si>
    <t>2017 Altra Plan [Member] | Severance [Member]</t>
  </si>
  <si>
    <t>2017 Altra Plan [Member] | Consolidation costs [Member]</t>
  </si>
  <si>
    <t>Restructuring, Asset Impairment, and Transition Expenses - Reconciliation of Accrued Restructuring Costs (Detail) - USD ($) $ in Thousands</t>
  </si>
  <si>
    <t>Restructuring Reserve [Roll Forward]</t>
  </si>
  <si>
    <t>Beginning Balance</t>
  </si>
  <si>
    <t>Restructuring expense incurred</t>
  </si>
  <si>
    <t>Cash payments</t>
  </si>
  <si>
    <t>Ending Balance</t>
  </si>
  <si>
    <t>Segments, Concentrations and Geographic Information - Additional Information (Detail)</t>
  </si>
  <si>
    <t>Sep. 30, 2017segmentcustomer</t>
  </si>
  <si>
    <t>Sep. 30, 2016customer</t>
  </si>
  <si>
    <t>Revenues from External Customers and Long-Lived Assets [Line Items]</t>
  </si>
  <si>
    <t>Number of business segments | segment</t>
  </si>
  <si>
    <t>Sales Revenue, Net [Member] | Customer Concentration Risk [Member]</t>
  </si>
  <si>
    <t>Number of major customers</t>
  </si>
  <si>
    <t>Sales Revenue, Net [Member] | Customer Concentration Risk [Member] | Minimum [Member]</t>
  </si>
  <si>
    <t>Concentration risk (as percent)</t>
  </si>
  <si>
    <t>10.00%</t>
  </si>
  <si>
    <t>Gearing [Member] | Sales Revenue, Net [Member] | Customer Concentration Risk [Member]</t>
  </si>
  <si>
    <t>Segments, Concentrations and Geographic Information (Details) - USD ($) $ in Thousands</t>
  </si>
  <si>
    <t>Restructuring</t>
  </si>
  <si>
    <t>Net interest expense</t>
  </si>
  <si>
    <t>Total depreciation and amortization</t>
  </si>
  <si>
    <t>North America (primarily U.S.) [Member]</t>
  </si>
  <si>
    <t>Europe [Member]</t>
  </si>
  <si>
    <t>Asia And Other [Member]</t>
  </si>
  <si>
    <t>Operating Segments [Member] | Couplings, Clutches and Brakes [Member]</t>
  </si>
  <si>
    <t>Operating Segments [Member] | Electromagnetic Clutches and Brakes [Member]</t>
  </si>
  <si>
    <t>Operating Segments [Member] | Gearing [Member]</t>
  </si>
  <si>
    <t>Intersegment Eliminations [Member]</t>
  </si>
  <si>
    <t>Corporate [Member]</t>
  </si>
  <si>
    <t>[2]</t>
  </si>
  <si>
    <t>Corporate assets are primarily cash and cash equivalents, tax related asset accounts, certain capitalized software costs, property, plant and equipment and deferred financing costs.</t>
  </si>
  <si>
    <t>Derivative Financial Instruments - Additional Information (Detail) - USD ($)</t>
  </si>
  <si>
    <t>Dec. 31, 2017</t>
  </si>
  <si>
    <t>Jan. 31, 2017</t>
  </si>
  <si>
    <t>Designated as Hedging Instrument [Member] | Cash Flow Hedging [Member]</t>
  </si>
  <si>
    <t>Derivative [Line Items]</t>
  </si>
  <si>
    <t>Effective portion of gain (loss) on derivative</t>
  </si>
  <si>
    <t>Cross Currency Interest Rate Swap Effective Period of Swap December Twenty Three Two Thousand Sixteen To December Thirty One Two Thousand Nineteen [Member]</t>
  </si>
  <si>
    <t>Notional Amount</t>
  </si>
  <si>
    <t>Effective date of interest rate swap</t>
  </si>
  <si>
    <t>Dec. 21,
		2016</t>
  </si>
  <si>
    <t>Cross Currency Interest Rate Swap Effective Period of Swap December Twenty Three Two Thousand Sixteen To December Thirty One Two Thousand Eighteen and December Twenty Three Two Thousand Sixteen To June Thirty Two Thousand Seventeen [Member]</t>
  </si>
  <si>
    <t>Cross Currency Interest Rate Swap Effective Period of Swap December Twenty One Two Thousand Sixteen To June Thirty Two Thousand Seventeen [Member]</t>
  </si>
  <si>
    <t>Cross Currency Interest Rate Swap Effective Period of Swap June Thirty Two Thousand Seventeen To December Thirty One Two Thousand Seventeen [Member]</t>
  </si>
  <si>
    <t>Jun. 28,
		2017</t>
  </si>
  <si>
    <t>Cross Currency Interest Rate Swap Effective Period of Swap June Thirty Two Thousand Seventeen To December Thirty One Two Thousand Seventeen [Member] | Scenario Forecast [Member]</t>
  </si>
  <si>
    <t>Cross Currency Interest Rate Swap Effective Period of Swap December Twenty Three Two Thousand Sixteen To December Thirty One Two Thousand Eighteen [Member]</t>
  </si>
  <si>
    <t>Cross Currency Interest Rate Swap [Member]</t>
  </si>
  <si>
    <t>Unrealized gain related to interest rate swaps in accumulated other comprehensive income</t>
  </si>
  <si>
    <t>Interest Rate Swap Effective Period Of Swap January Thirty One Two Thousand Seventeen To January Thirty One Two Thousand Twenty [Member]</t>
  </si>
  <si>
    <t>Jan. 31,
		2017</t>
  </si>
  <si>
    <t>Interest Rate Swap Effective Period Of Swap January Thirty One Two Thousand Seventeen To January Thirty One Two Thousand Twenty [Member] | Two Thousand Fifteen Credit Agreement [Member]</t>
  </si>
  <si>
    <t>Fixed Rate</t>
  </si>
  <si>
    <t>1.625%</t>
  </si>
  <si>
    <t>Maturity date of interest rate swap</t>
  </si>
  <si>
    <t>Jan. 31,
		2020</t>
  </si>
  <si>
    <t>Interest Rate Swap [Member]</t>
  </si>
  <si>
    <t>Derivative Financial Instruments - Summary of Outstanding Swaps (Detail) - USD ($)</t>
  </si>
  <si>
    <t>Derivative Entered into</t>
  </si>
  <si>
    <t>Settlement Dates</t>
  </si>
  <si>
    <t>Monthly on the last banking day of each month commencing December 30, 2016</t>
  </si>
  <si>
    <t>Cross Currency Interest Rate Swap Effective Period of Swap December Twenty Three Two Thousand Sixteen To December Thirty One Two Thousand Nineteen [Member] | USD [Member]</t>
  </si>
  <si>
    <t>Floating Leg</t>
  </si>
  <si>
    <t>Variable rate 1-month USD Libor plus 1.50% to 3/31/17 and 1.75% thereafter</t>
  </si>
  <si>
    <t>Cross Currency Interest Rate Swap Effective Period of Swap December Twenty Three Two Thousand Sixteen To December Thirty One Two Thousand Nineteen [Member] | Euro [Member]</t>
  </si>
  <si>
    <t>N/A</t>
  </si>
  <si>
    <t>1.027%</t>
  </si>
  <si>
    <t>Cross Currency Interest Rate Swap Effective Period of Swap December Twenty Three Two Thousand Sixteen To December Thirty One Two Thousand Nineteen [Member] | 1-Month Libor [Member]</t>
  </si>
  <si>
    <t>Derivative basis spread on variable rate</t>
  </si>
  <si>
    <t>Derivative basis spread on variable rate, thereafter</t>
  </si>
  <si>
    <t>1.75%</t>
  </si>
  <si>
    <t>Cross Currency Interest Rate Swap Effective Period of Swap December Twenty Three Two Thousand Sixteen To December Thirty One Two Thousand Eighteen [Member] | USD [Member]</t>
  </si>
  <si>
    <t>Cross Currency Interest Rate Swap Effective Period of Swap December Twenty Three Two Thousand Sixteen To December Thirty One Two Thousand Eighteen [Member] | Euro [Member]</t>
  </si>
  <si>
    <t>Variable rate 1-month EURIBOR, floored at 0.00%, plus 0.920%</t>
  </si>
  <si>
    <t>Cross Currency Interest Rate Swap Effective Period of Swap December Twenty Three Two Thousand Sixteen To December Thirty One Two Thousand Eighteen [Member] | 1-Month Libor [Member]</t>
  </si>
  <si>
    <t>Cross Currency Interest Rate Swap Effective Period of Swap December Twenty Three Two Thousand Sixteen To December Thirty One Two Thousand Eighteen [Member] | 1-month EURIBOR [Member]</t>
  </si>
  <si>
    <t>Derivative floor interest rate</t>
  </si>
  <si>
    <t>0.00%</t>
  </si>
  <si>
    <t>Derivative variable interest rate</t>
  </si>
  <si>
    <t>0.92%</t>
  </si>
  <si>
    <t>Monthly on the last banking day of each month commencing July 31, 2017</t>
  </si>
  <si>
    <t>Cross Currency Interest Rate Swap Effective Period of Swap June Thirty Two Thousand Seventeen To December Thirty One Two Thousand Seventeen [Member] | USD [Member]</t>
  </si>
  <si>
    <t>Variable rate 1-month USD Libor plus 1.75% thereafter</t>
  </si>
  <si>
    <t>Cross Currency Interest Rate Swap Effective Period of Swap June Thirty Two Thousand Seventeen To December Thirty One Two Thousand Seventeen [Member] | Euro [Member]</t>
  </si>
  <si>
    <t>Variable rate 1-month EURIBOR, floored at 0.00%, plus 1.11%</t>
  </si>
  <si>
    <t>Cross Currency Interest Rate Swap Effective Period of Swap June Thirty Two Thousand Seventeen To December Thirty One Two Thousand Seventeen [Member] | 1-Month Libor [Member]</t>
  </si>
  <si>
    <t>Cross Currency Interest Rate Swap Effective Period of Swap June Thirty Two Thousand Seventeen To December Thirty One Two Thousand Seventeen [Member] | 1-month EURIBOR [Member]</t>
  </si>
  <si>
    <t>1.11%</t>
  </si>
  <si>
    <t>Monthly on the last banking day of each month commencing February 28, 2017</t>
  </si>
  <si>
    <t>Interest Rate Swap Effective Period Of Swap January Thirty One Two Thousand Seventeen To January Thirty One Two Thousand Twenty [Member] | USD [Member]</t>
  </si>
  <si>
    <t>Variable rate 1-month USD Libor</t>
  </si>
  <si>
    <t>Interest Rate Swap Effective Period Of Swap January Thirty One Two Thousand Seventeen To January Thirty One Two Thousand Twenty [Member] | Euro [Member]</t>
  </si>
  <si>
    <t>Derivative Financial Instruments - Summary of Fair Value Level 2 Inputs of Company's Derivatives (Detail) - Level 2 [Member] - USD ($) $ in Thousands</t>
  </si>
  <si>
    <t>Derivative liability</t>
  </si>
  <si>
    <t>Designated as Hedging Instrument [Member] | Other Long-Term Liabilities [Member] | Cross Currency Swap Agreements [Member]</t>
  </si>
  <si>
    <t>Designated as Hedging Instrument [Member] | Other Long-Term Assets [Member] | Interest Rate Swap [Member]</t>
  </si>
  <si>
    <t>Derivative assets</t>
  </si>
  <si>
    <t>Not Designated as Hedging Instrument [Member] | Other Long-Term Liabilities [Member] | Cross Currency Swap Agreements [Member]</t>
  </si>
  <si>
    <t>Derivative Financial Instruments - Summary of (Gain) Loss Reclassified From Accumulated Other Comprehensive Loss Earnings For Derivatives (Detail) $ in Thousands</t>
  </si>
  <si>
    <t>Derivative Instruments Gain Loss [Line Items]</t>
  </si>
  <si>
    <t>(Gain) loss on derivative hedging instruments</t>
  </si>
  <si>
    <t>Cross Currency Swap Agreements [Member] | Designated as Hedging Instrument [Member] | Other Non-operating (Income) Expense, Net [Member]</t>
  </si>
  <si>
    <t>Cross Currency Swap Agreements [Member] | Not Designated as Hedging Instrument [Member] | Other Non-operating (Income) Expense, Net [Member]</t>
  </si>
  <si>
    <t>Commitments and Contingencies (Details) - USD ($)</t>
  </si>
  <si>
    <t>Other Commitments [Line Items]</t>
  </si>
  <si>
    <t>Loss Contingency Accrual</t>
  </si>
  <si>
    <t>Loss expected to be recognized upon termination of pension plan</t>
  </si>
  <si>
    <t>Maximum [Member] | Cash [Member]</t>
  </si>
  <si>
    <t>Subsequent Events (Details) - $ / shares</t>
  </si>
  <si>
    <t>Oct. 17, 2017</t>
  </si>
  <si>
    <t>Subsequent Event [Line Items]</t>
  </si>
  <si>
    <t>Subsequent Event [Member]</t>
  </si>
  <si>
    <t>Dividend declaration date</t>
  </si>
  <si>
    <t>Oct. 17,
		2017</t>
  </si>
  <si>
    <t>Dividend payable date</t>
  </si>
  <si>
    <t>Jan. 3,
		2017</t>
  </si>
  <si>
    <t>Dividend record date</t>
  </si>
  <si>
    <t>Dec. 18,
		2017</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275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82</v>
      </c>
    </row>
    <row r="4" spans="1:2">
      <c r="A4" s="4" t="s">
        <v>27</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151</v>
      </c>
      <c r="C3" s="7" t="n">
        <v>69118</v>
      </c>
    </row>
    <row r="4" spans="1:3">
      <c r="A4" s="4" t="s">
        <v>26</v>
      </c>
      <c r="B4" s="5" t="n">
        <v>136511</v>
      </c>
      <c r="C4" s="5" t="n">
        <v>120319</v>
      </c>
    </row>
    <row r="5" spans="1:3">
      <c r="A5" s="4" t="s">
        <v>27</v>
      </c>
      <c r="B5" s="5" t="n">
        <v>153014</v>
      </c>
      <c r="C5" s="5" t="n">
        <v>139840</v>
      </c>
    </row>
    <row r="6" spans="1:3">
      <c r="A6" s="4" t="s">
        <v>28</v>
      </c>
      <c r="B6" s="5" t="n">
        <v>7822</v>
      </c>
      <c r="C6" s="5" t="n">
        <v>607</v>
      </c>
    </row>
    <row r="7" spans="1:3">
      <c r="A7" s="4" t="s">
        <v>29</v>
      </c>
      <c r="B7" s="5" t="n">
        <v>16671</v>
      </c>
      <c r="C7" s="5" t="n">
        <v>10429</v>
      </c>
    </row>
    <row r="8" spans="1:3">
      <c r="A8" s="4" t="s">
        <v>30</v>
      </c>
      <c r="B8" s="5" t="n">
        <v>364</v>
      </c>
      <c r="C8" s="5" t="n">
        <v>3874</v>
      </c>
    </row>
    <row r="9" spans="1:3">
      <c r="A9" s="4" t="s">
        <v>31</v>
      </c>
      <c r="B9" s="5" t="n">
        <v>367533</v>
      </c>
      <c r="C9" s="5" t="n">
        <v>344187</v>
      </c>
    </row>
    <row r="10" spans="1:3">
      <c r="A10" s="4" t="s">
        <v>32</v>
      </c>
      <c r="B10" s="5" t="n">
        <v>190455</v>
      </c>
      <c r="C10" s="5" t="n">
        <v>177043</v>
      </c>
    </row>
    <row r="11" spans="1:3">
      <c r="A11" s="4" t="s">
        <v>33</v>
      </c>
      <c r="B11" s="5" t="n">
        <v>160939</v>
      </c>
      <c r="C11" s="5" t="n">
        <v>154683</v>
      </c>
    </row>
    <row r="12" spans="1:3">
      <c r="A12" s="4" t="s">
        <v>34</v>
      </c>
      <c r="B12" s="5" t="n">
        <v>203574</v>
      </c>
      <c r="C12" s="5" t="n">
        <v>188841</v>
      </c>
    </row>
    <row r="13" spans="1:3">
      <c r="A13" s="4" t="s">
        <v>35</v>
      </c>
      <c r="B13" s="5" t="n">
        <v>1383</v>
      </c>
      <c r="C13" s="5" t="n">
        <v>2510</v>
      </c>
    </row>
    <row r="14" spans="1:3">
      <c r="A14" s="4" t="s">
        <v>36</v>
      </c>
      <c r="B14" s="5" t="n">
        <v>2147</v>
      </c>
      <c r="C14" s="5" t="n">
        <v>2560</v>
      </c>
    </row>
    <row r="15" spans="1:3">
      <c r="A15" s="4" t="s">
        <v>37</v>
      </c>
      <c r="B15" s="5" t="n">
        <v>926031</v>
      </c>
      <c r="C15" s="5" t="n">
        <v>869824</v>
      </c>
    </row>
    <row r="16" spans="1:3">
      <c r="A16" s="3" t="s">
        <v>38</v>
      </c>
    </row>
    <row r="17" spans="1:3">
      <c r="A17" s="4" t="s">
        <v>39</v>
      </c>
      <c r="B17" s="5" t="n">
        <v>59624</v>
      </c>
      <c r="C17" s="5" t="n">
        <v>60845</v>
      </c>
    </row>
    <row r="18" spans="1:3">
      <c r="A18" s="4" t="s">
        <v>40</v>
      </c>
      <c r="B18" s="5" t="n">
        <v>29761</v>
      </c>
      <c r="C18" s="5" t="n">
        <v>31302</v>
      </c>
    </row>
    <row r="19" spans="1:3">
      <c r="A19" s="4" t="s">
        <v>41</v>
      </c>
      <c r="B19" s="5" t="n">
        <v>38137</v>
      </c>
      <c r="C19" s="5" t="n">
        <v>35080</v>
      </c>
    </row>
    <row r="20" spans="1:3">
      <c r="A20" s="4" t="s">
        <v>42</v>
      </c>
      <c r="B20" s="5" t="n">
        <v>8887</v>
      </c>
      <c r="C20" s="5" t="n">
        <v>706</v>
      </c>
    </row>
    <row r="21" spans="1:3">
      <c r="A21" s="4" t="s">
        <v>43</v>
      </c>
      <c r="B21" s="5" t="n">
        <v>380</v>
      </c>
      <c r="C21" s="5" t="n">
        <v>43690</v>
      </c>
    </row>
    <row r="22" spans="1:3">
      <c r="A22" s="4" t="s">
        <v>44</v>
      </c>
      <c r="B22" s="5" t="n">
        <v>136789</v>
      </c>
      <c r="C22" s="5" t="n">
        <v>171623</v>
      </c>
    </row>
    <row r="23" spans="1:3">
      <c r="A23" s="4" t="s">
        <v>45</v>
      </c>
      <c r="B23" s="5" t="n">
        <v>295223</v>
      </c>
      <c r="C23" s="5" t="n">
        <v>325969</v>
      </c>
    </row>
    <row r="24" spans="1:3">
      <c r="A24" s="4" t="s">
        <v>35</v>
      </c>
      <c r="B24" s="5" t="n">
        <v>57471</v>
      </c>
      <c r="C24" s="5" t="n">
        <v>61084</v>
      </c>
    </row>
    <row r="25" spans="1:3">
      <c r="A25" s="4" t="s">
        <v>46</v>
      </c>
      <c r="B25" s="5" t="n">
        <v>27269</v>
      </c>
      <c r="C25" s="5" t="n">
        <v>23691</v>
      </c>
    </row>
    <row r="26" spans="1:3">
      <c r="A26" s="4" t="s">
        <v>47</v>
      </c>
      <c r="B26" s="5" t="n">
        <v>25714</v>
      </c>
      <c r="C26" s="5" t="n">
        <v>4109</v>
      </c>
    </row>
    <row r="27" spans="1:3">
      <c r="A27" s="3" t="s">
        <v>48</v>
      </c>
    </row>
    <row r="28" spans="1:3">
      <c r="A28" s="4" t="s">
        <v>49</v>
      </c>
      <c r="B28" s="5" t="n">
        <v>29</v>
      </c>
      <c r="C28" s="5" t="n">
        <v>27</v>
      </c>
    </row>
    <row r="29" spans="1:3">
      <c r="A29" s="4" t="s">
        <v>50</v>
      </c>
      <c r="B29" s="5" t="n">
        <v>222605</v>
      </c>
      <c r="C29" s="5" t="n">
        <v>168299</v>
      </c>
    </row>
    <row r="30" spans="1:3">
      <c r="A30" s="4" t="s">
        <v>51</v>
      </c>
      <c r="B30" s="5" t="n">
        <v>215766</v>
      </c>
      <c r="C30" s="5" t="n">
        <v>191108</v>
      </c>
    </row>
    <row r="31" spans="1:3">
      <c r="A31" s="4" t="s">
        <v>52</v>
      </c>
      <c r="B31" s="5" t="n">
        <v>-54835</v>
      </c>
      <c r="C31" s="5" t="n">
        <v>-76086</v>
      </c>
    </row>
    <row r="32" spans="1:3">
      <c r="A32" s="4" t="s">
        <v>53</v>
      </c>
      <c r="B32" s="5" t="n">
        <v>383565</v>
      </c>
      <c r="C32" s="5" t="n">
        <v>283348</v>
      </c>
    </row>
    <row r="33" spans="1:3">
      <c r="A33" s="4" t="s">
        <v>54</v>
      </c>
      <c r="B33" s="7" t="n">
        <v>926031</v>
      </c>
      <c r="C33" s="7" t="n">
        <v>869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63</v>
      </c>
    </row>
    <row r="4" spans="1:2">
      <c r="A4" s="4" t="s">
        <v>165</v>
      </c>
      <c r="B4" s="4" t="s">
        <v>212</v>
      </c>
    </row>
    <row r="5" spans="1:2">
      <c r="A5" s="4" t="s">
        <v>167</v>
      </c>
      <c r="B5" s="4" t="s">
        <v>213</v>
      </c>
    </row>
    <row r="6" spans="1:2">
      <c r="A6" s="4" t="s">
        <v>170</v>
      </c>
      <c r="B6" s="4" t="s">
        <v>214</v>
      </c>
    </row>
    <row r="7" spans="1:2">
      <c r="A7" s="4" t="s">
        <v>187</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5479</v>
      </c>
      <c r="C3" s="7" t="n">
        <v>3114</v>
      </c>
    </row>
    <row r="4" spans="1:3">
      <c r="A4" s="4" t="s">
        <v>58</v>
      </c>
      <c r="B4" s="8" t="n">
        <v>0.001</v>
      </c>
      <c r="C4" s="8" t="n">
        <v>0.001</v>
      </c>
    </row>
    <row r="5" spans="1:3">
      <c r="A5" s="4" t="s">
        <v>59</v>
      </c>
      <c r="B5" s="5" t="n">
        <v>90000000</v>
      </c>
      <c r="C5" s="5" t="n">
        <v>90000000</v>
      </c>
    </row>
    <row r="6" spans="1:3">
      <c r="A6" s="4" t="s">
        <v>60</v>
      </c>
      <c r="B6" s="5" t="n">
        <v>29054378</v>
      </c>
      <c r="C6" s="5" t="n">
        <v>27206162</v>
      </c>
    </row>
    <row r="7" spans="1:3">
      <c r="A7" s="4" t="s">
        <v>61</v>
      </c>
      <c r="B7" s="5" t="n">
        <v>29054378</v>
      </c>
      <c r="C7" s="5" t="n">
        <v>2720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row r="6" spans="1:2">
      <c r="A6" s="4" t="s">
        <v>252</v>
      </c>
    </row>
    <row r="7" spans="1:2">
      <c r="A7" s="4" t="s">
        <v>250</v>
      </c>
      <c r="B7"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8"/>
  </cols>
  <sheetData>
    <row r="1" spans="1:2">
      <c r="A1" s="1" t="s">
        <v>268</v>
      </c>
      <c r="B1" s="2" t="s">
        <v>1</v>
      </c>
    </row>
    <row r="2" spans="1:2">
      <c r="B2" s="2" t="s">
        <v>269</v>
      </c>
    </row>
    <row r="3" spans="1:2">
      <c r="A3" s="3" t="s">
        <v>163</v>
      </c>
    </row>
    <row r="4" spans="1:2">
      <c r="A4" s="4" t="s">
        <v>270</v>
      </c>
      <c r="B4" s="5" t="n">
        <v>42</v>
      </c>
    </row>
    <row r="5" spans="1:2">
      <c r="A5" s="4" t="s">
        <v>271</v>
      </c>
      <c r="B5" s="5"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3</v>
      </c>
      <c r="D1" s="2" t="s">
        <v>1</v>
      </c>
    </row>
    <row r="2" spans="1:5">
      <c r="B2" s="2" t="s">
        <v>2</v>
      </c>
      <c r="C2" s="2" t="s">
        <v>64</v>
      </c>
      <c r="D2" s="2" t="s">
        <v>2</v>
      </c>
      <c r="E2" s="2" t="s">
        <v>64</v>
      </c>
    </row>
    <row r="3" spans="1:5">
      <c r="A3" s="3" t="s">
        <v>273</v>
      </c>
    </row>
    <row r="4" spans="1:5">
      <c r="A4" s="4" t="s">
        <v>274</v>
      </c>
      <c r="D4" s="7" t="n">
        <v>-76086</v>
      </c>
      <c r="E4" s="7" t="n">
        <v>-63832</v>
      </c>
    </row>
    <row r="5" spans="1:5">
      <c r="A5" s="4" t="s">
        <v>275</v>
      </c>
      <c r="B5" s="7" t="n">
        <v>6407</v>
      </c>
      <c r="C5" s="7" t="n">
        <v>104</v>
      </c>
      <c r="D5" s="5" t="n">
        <v>21251</v>
      </c>
      <c r="E5" s="5" t="n">
        <v>-866</v>
      </c>
    </row>
    <row r="6" spans="1:5">
      <c r="A6" s="4" t="s">
        <v>276</v>
      </c>
      <c r="B6" s="5" t="n">
        <v>-54835</v>
      </c>
      <c r="C6" s="5" t="n">
        <v>-64698</v>
      </c>
      <c r="D6" s="5" t="n">
        <v>-54835</v>
      </c>
      <c r="E6" s="5" t="n">
        <v>-64698</v>
      </c>
    </row>
    <row r="7" spans="1:5">
      <c r="A7" s="4" t="s">
        <v>277</v>
      </c>
    </row>
    <row r="8" spans="1:5">
      <c r="A8" s="3" t="s">
        <v>273</v>
      </c>
    </row>
    <row r="9" spans="1:5">
      <c r="A9" s="4" t="s">
        <v>274</v>
      </c>
      <c r="D9" s="5" t="n">
        <v>-646</v>
      </c>
      <c r="E9" s="5" t="n">
        <v>-140</v>
      </c>
    </row>
    <row r="10" spans="1:5">
      <c r="A10" s="4" t="s">
        <v>275</v>
      </c>
      <c r="D10" s="5" t="n">
        <v>326</v>
      </c>
      <c r="E10" s="5" t="n">
        <v>0</v>
      </c>
    </row>
    <row r="11" spans="1:5">
      <c r="A11" s="4" t="s">
        <v>276</v>
      </c>
      <c r="B11" s="5" t="n">
        <v>-320</v>
      </c>
      <c r="C11" s="5" t="n">
        <v>-140</v>
      </c>
      <c r="D11" s="5" t="n">
        <v>-320</v>
      </c>
      <c r="E11" s="5" t="n">
        <v>-140</v>
      </c>
    </row>
    <row r="12" spans="1:5">
      <c r="A12" s="4" t="s">
        <v>278</v>
      </c>
    </row>
    <row r="13" spans="1:5">
      <c r="A13" s="3" t="s">
        <v>273</v>
      </c>
    </row>
    <row r="14" spans="1:5">
      <c r="A14" s="4" t="s">
        <v>274</v>
      </c>
      <c r="D14" s="5" t="n">
        <v>-5668</v>
      </c>
      <c r="E14" s="5" t="n">
        <v>-5807</v>
      </c>
    </row>
    <row r="15" spans="1:5">
      <c r="A15" s="4" t="s">
        <v>275</v>
      </c>
      <c r="D15" s="5" t="n">
        <v>-232</v>
      </c>
      <c r="E15" s="5" t="n">
        <v>134</v>
      </c>
    </row>
    <row r="16" spans="1:5">
      <c r="A16" s="4" t="s">
        <v>276</v>
      </c>
      <c r="B16" s="5" t="n">
        <v>-5900</v>
      </c>
      <c r="C16" s="5" t="n">
        <v>-5673</v>
      </c>
      <c r="D16" s="5" t="n">
        <v>-5900</v>
      </c>
      <c r="E16" s="5" t="n">
        <v>-5673</v>
      </c>
    </row>
    <row r="17" spans="1:5">
      <c r="A17" s="4" t="s">
        <v>279</v>
      </c>
    </row>
    <row r="18" spans="1:5">
      <c r="A18" s="3" t="s">
        <v>273</v>
      </c>
    </row>
    <row r="19" spans="1:5">
      <c r="A19" s="4" t="s">
        <v>274</v>
      </c>
      <c r="D19" s="5" t="n">
        <v>-69772</v>
      </c>
      <c r="E19" s="5" t="n">
        <v>-57885</v>
      </c>
    </row>
    <row r="20" spans="1:5">
      <c r="A20" s="4" t="s">
        <v>275</v>
      </c>
      <c r="D20" s="5" t="n">
        <v>21157</v>
      </c>
      <c r="E20" s="5" t="n">
        <v>-1000</v>
      </c>
    </row>
    <row r="21" spans="1:5">
      <c r="A21" s="4" t="s">
        <v>276</v>
      </c>
      <c r="B21" s="7" t="n">
        <v>-48615</v>
      </c>
      <c r="C21" s="7" t="n">
        <v>-58885</v>
      </c>
      <c r="D21" s="7" t="n">
        <v>-48615</v>
      </c>
      <c r="E21" s="7" t="n">
        <v>-588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3" t="s">
        <v>281</v>
      </c>
    </row>
    <row r="3" spans="1:3">
      <c r="A3" s="4" t="s">
        <v>282</v>
      </c>
      <c r="B3" s="7" t="n">
        <v>203574</v>
      </c>
      <c r="C3" s="7" t="n">
        <v>188841</v>
      </c>
    </row>
    <row r="4" spans="1:3">
      <c r="A4" s="4" t="s">
        <v>283</v>
      </c>
    </row>
    <row r="5" spans="1:3">
      <c r="A5" s="3" t="s">
        <v>281</v>
      </c>
    </row>
    <row r="6" spans="1:3">
      <c r="A6" s="4" t="s">
        <v>284</v>
      </c>
      <c r="B6" s="5" t="n">
        <v>191852</v>
      </c>
    </row>
    <row r="7" spans="1:3">
      <c r="A7" s="4" t="s">
        <v>25</v>
      </c>
      <c r="B7" s="5" t="n">
        <v>8758</v>
      </c>
    </row>
    <row r="8" spans="1:3">
      <c r="A8" s="4" t="s">
        <v>110</v>
      </c>
      <c r="B8" s="5" t="n">
        <v>24087</v>
      </c>
    </row>
    <row r="9" spans="1:3">
      <c r="A9" s="4" t="s">
        <v>27</v>
      </c>
      <c r="B9" s="5" t="n">
        <v>22935</v>
      </c>
    </row>
    <row r="10" spans="1:3">
      <c r="A10" s="4" t="s">
        <v>285</v>
      </c>
      <c r="B10" s="5" t="n">
        <v>40343</v>
      </c>
    </row>
    <row r="11" spans="1:3">
      <c r="A11" s="4" t="s">
        <v>286</v>
      </c>
      <c r="B11" s="5" t="n">
        <v>74795</v>
      </c>
    </row>
    <row r="12" spans="1:3">
      <c r="A12" s="4" t="s">
        <v>29</v>
      </c>
      <c r="B12" s="5" t="n">
        <v>778</v>
      </c>
    </row>
    <row r="13" spans="1:3">
      <c r="A13" s="4" t="s">
        <v>287</v>
      </c>
      <c r="B13" s="5" t="n">
        <v>171696</v>
      </c>
    </row>
    <row r="14" spans="1:3">
      <c r="A14" s="4" t="s">
        <v>39</v>
      </c>
      <c r="B14" s="5" t="n">
        <v>-15370</v>
      </c>
    </row>
    <row r="15" spans="1:3">
      <c r="A15" s="4" t="s">
        <v>40</v>
      </c>
      <c r="B15" s="5" t="n">
        <v>-7171</v>
      </c>
    </row>
    <row r="16" spans="1:3">
      <c r="A16" s="4" t="s">
        <v>288</v>
      </c>
      <c r="B16" s="5" t="n">
        <v>-4357</v>
      </c>
    </row>
    <row r="17" spans="1:3">
      <c r="A17" s="4" t="s">
        <v>42</v>
      </c>
      <c r="B17" s="5" t="n">
        <v>-2525</v>
      </c>
    </row>
    <row r="18" spans="1:3">
      <c r="A18" s="4" t="s">
        <v>289</v>
      </c>
      <c r="B18" s="5" t="n">
        <v>-27859</v>
      </c>
    </row>
    <row r="19" spans="1:3">
      <c r="A19" s="4" t="s">
        <v>47</v>
      </c>
      <c r="B19" s="5" t="n">
        <v>-1255</v>
      </c>
    </row>
    <row r="20" spans="1:3">
      <c r="A20" s="4" t="s">
        <v>290</v>
      </c>
      <c r="B20" s="5" t="n">
        <v>-15283</v>
      </c>
    </row>
    <row r="21" spans="1:3">
      <c r="A21" s="4" t="s">
        <v>291</v>
      </c>
      <c r="B21" s="5" t="n">
        <v>-73820</v>
      </c>
    </row>
    <row r="22" spans="1:3">
      <c r="A22" s="4" t="s">
        <v>292</v>
      </c>
      <c r="B22" s="5" t="n">
        <v>97876</v>
      </c>
    </row>
    <row r="23" spans="1:3">
      <c r="A23" s="4" t="s">
        <v>282</v>
      </c>
      <c r="B23" s="7" t="n">
        <v>939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14623</v>
      </c>
      <c r="C4" s="7" t="n">
        <v>173132</v>
      </c>
      <c r="D4" s="7" t="n">
        <v>653415</v>
      </c>
      <c r="E4" s="7" t="n">
        <v>536259</v>
      </c>
    </row>
    <row r="5" spans="1:5">
      <c r="A5" s="4" t="s">
        <v>67</v>
      </c>
      <c r="B5" s="5" t="n">
        <v>145610</v>
      </c>
      <c r="C5" s="5" t="n">
        <v>118957</v>
      </c>
      <c r="D5" s="5" t="n">
        <v>446109</v>
      </c>
      <c r="E5" s="5" t="n">
        <v>369254</v>
      </c>
    </row>
    <row r="6" spans="1:5">
      <c r="A6" s="4" t="s">
        <v>68</v>
      </c>
      <c r="B6" s="5" t="n">
        <v>69013</v>
      </c>
      <c r="C6" s="5" t="n">
        <v>54175</v>
      </c>
      <c r="D6" s="5" t="n">
        <v>207306</v>
      </c>
      <c r="E6" s="5" t="n">
        <v>167005</v>
      </c>
    </row>
    <row r="7" spans="1:5">
      <c r="A7" s="3" t="s">
        <v>69</v>
      </c>
    </row>
    <row r="8" spans="1:5">
      <c r="A8" s="4" t="s">
        <v>70</v>
      </c>
      <c r="B8" s="5" t="n">
        <v>41009</v>
      </c>
      <c r="C8" s="5" t="n">
        <v>36142</v>
      </c>
      <c r="D8" s="5" t="n">
        <v>123012</v>
      </c>
      <c r="E8" s="5" t="n">
        <v>105548</v>
      </c>
    </row>
    <row r="9" spans="1:5">
      <c r="A9" s="4" t="s">
        <v>71</v>
      </c>
      <c r="B9" s="5" t="n">
        <v>6051</v>
      </c>
      <c r="C9" s="5" t="n">
        <v>4267</v>
      </c>
      <c r="D9" s="5" t="n">
        <v>18434</v>
      </c>
      <c r="E9" s="5" t="n">
        <v>13345</v>
      </c>
    </row>
    <row r="10" spans="1:5">
      <c r="A10" s="4" t="s">
        <v>72</v>
      </c>
      <c r="B10" s="5" t="n">
        <v>680</v>
      </c>
      <c r="C10" s="5" t="n">
        <v>3397</v>
      </c>
      <c r="D10" s="5" t="n">
        <v>3776</v>
      </c>
      <c r="E10" s="5" t="n">
        <v>6591</v>
      </c>
    </row>
    <row r="11" spans="1:5">
      <c r="A11" s="4" t="s">
        <v>73</v>
      </c>
      <c r="B11" s="5" t="n">
        <v>47740</v>
      </c>
      <c r="C11" s="5" t="n">
        <v>43806</v>
      </c>
      <c r="D11" s="5" t="n">
        <v>145222</v>
      </c>
      <c r="E11" s="5" t="n">
        <v>125484</v>
      </c>
    </row>
    <row r="12" spans="1:5">
      <c r="A12" s="4" t="s">
        <v>74</v>
      </c>
      <c r="B12" s="5" t="n">
        <v>21273</v>
      </c>
      <c r="C12" s="5" t="n">
        <v>10369</v>
      </c>
      <c r="D12" s="5" t="n">
        <v>62084</v>
      </c>
      <c r="E12" s="5" t="n">
        <v>41521</v>
      </c>
    </row>
    <row r="13" spans="1:5">
      <c r="A13" s="3" t="s">
        <v>75</v>
      </c>
    </row>
    <row r="14" spans="1:5">
      <c r="A14" s="4" t="s">
        <v>76</v>
      </c>
      <c r="B14" s="5" t="n">
        <v>1811</v>
      </c>
      <c r="C14" s="5" t="n">
        <v>2815</v>
      </c>
      <c r="D14" s="5" t="n">
        <v>5547</v>
      </c>
      <c r="E14" s="5" t="n">
        <v>8615</v>
      </c>
    </row>
    <row r="15" spans="1:5">
      <c r="A15" s="4" t="s">
        <v>77</v>
      </c>
      <c r="B15" s="5" t="n">
        <v>696</v>
      </c>
      <c r="C15" s="5" t="n">
        <v>45</v>
      </c>
      <c r="D15" s="5" t="n">
        <v>30</v>
      </c>
      <c r="E15" s="5" t="n">
        <v>-438</v>
      </c>
    </row>
    <row r="16" spans="1:5">
      <c r="A16" s="4" t="s">
        <v>78</v>
      </c>
      <c r="D16" s="5" t="n">
        <v>1797</v>
      </c>
    </row>
    <row r="17" spans="1:5">
      <c r="A17" s="4" t="s">
        <v>79</v>
      </c>
      <c r="B17" s="5" t="n">
        <v>2507</v>
      </c>
      <c r="C17" s="5" t="n">
        <v>2860</v>
      </c>
      <c r="D17" s="5" t="n">
        <v>7374</v>
      </c>
      <c r="E17" s="5" t="n">
        <v>8177</v>
      </c>
    </row>
    <row r="18" spans="1:5">
      <c r="A18" s="4" t="s">
        <v>80</v>
      </c>
      <c r="B18" s="5" t="n">
        <v>18766</v>
      </c>
      <c r="C18" s="5" t="n">
        <v>7509</v>
      </c>
      <c r="D18" s="5" t="n">
        <v>54710</v>
      </c>
      <c r="E18" s="5" t="n">
        <v>33344</v>
      </c>
    </row>
    <row r="19" spans="1:5">
      <c r="A19" s="4" t="s">
        <v>81</v>
      </c>
      <c r="B19" s="5" t="n">
        <v>5489</v>
      </c>
      <c r="C19" s="5" t="n">
        <v>2196</v>
      </c>
      <c r="D19" s="5" t="n">
        <v>15723</v>
      </c>
      <c r="E19" s="5" t="n">
        <v>9872</v>
      </c>
    </row>
    <row r="20" spans="1:5">
      <c r="A20" s="4" t="s">
        <v>82</v>
      </c>
      <c r="B20" s="7" t="n">
        <v>13277</v>
      </c>
      <c r="C20" s="7" t="n">
        <v>5313</v>
      </c>
      <c r="D20" s="7" t="n">
        <v>38987</v>
      </c>
      <c r="E20" s="7" t="n">
        <v>23472</v>
      </c>
    </row>
    <row r="21" spans="1:5">
      <c r="A21" s="4" t="s">
        <v>83</v>
      </c>
      <c r="B21" s="5" t="n">
        <v>29008</v>
      </c>
      <c r="C21" s="5" t="n">
        <v>25726</v>
      </c>
      <c r="D21" s="5" t="n">
        <v>28912</v>
      </c>
      <c r="E21" s="5" t="n">
        <v>25684</v>
      </c>
    </row>
    <row r="22" spans="1:5">
      <c r="A22" s="4" t="s">
        <v>84</v>
      </c>
      <c r="B22" s="5" t="n">
        <v>29074</v>
      </c>
      <c r="C22" s="5" t="n">
        <v>26021</v>
      </c>
      <c r="D22" s="5" t="n">
        <v>29001</v>
      </c>
      <c r="E22" s="5" t="n">
        <v>25813</v>
      </c>
    </row>
    <row r="23" spans="1:5">
      <c r="A23" s="3" t="s">
        <v>85</v>
      </c>
    </row>
    <row r="24" spans="1:5">
      <c r="A24" s="4" t="s">
        <v>86</v>
      </c>
      <c r="B24" s="9" t="n">
        <v>0.46</v>
      </c>
      <c r="C24" s="9" t="n">
        <v>0.21</v>
      </c>
      <c r="D24" s="9" t="n">
        <v>1.35</v>
      </c>
      <c r="E24" s="9" t="n">
        <v>0.91</v>
      </c>
    </row>
    <row r="25" spans="1:5">
      <c r="A25" s="4" t="s">
        <v>87</v>
      </c>
      <c r="B25" s="10" t="n">
        <v>0.46</v>
      </c>
      <c r="C25" s="10" t="n">
        <v>0.2</v>
      </c>
      <c r="D25" s="10" t="n">
        <v>1.34</v>
      </c>
      <c r="E25" s="10" t="n">
        <v>0.91</v>
      </c>
    </row>
    <row r="26" spans="1:5">
      <c r="A26" s="4" t="s">
        <v>88</v>
      </c>
      <c r="B26" s="9" t="n">
        <v>0.17</v>
      </c>
      <c r="C26" s="9" t="n">
        <v>0.15</v>
      </c>
      <c r="D26" s="9" t="n">
        <v>0.49</v>
      </c>
      <c r="E26" s="9"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83</v>
      </c>
    </row>
    <row r="3" spans="1:2">
      <c r="A3" s="3" t="s">
        <v>281</v>
      </c>
    </row>
    <row r="4" spans="1:2">
      <c r="A4" s="4" t="s">
        <v>295</v>
      </c>
      <c r="B4" s="11"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63</v>
      </c>
      <c r="C1" s="2" t="s">
        <v>1</v>
      </c>
    </row>
    <row r="2" spans="1:3">
      <c r="B2" s="2" t="s">
        <v>297</v>
      </c>
      <c r="C2" s="2" t="s">
        <v>2</v>
      </c>
    </row>
    <row r="3" spans="1:3">
      <c r="A3" s="3" t="s">
        <v>281</v>
      </c>
    </row>
    <row r="4" spans="1:3">
      <c r="A4" s="4" t="s">
        <v>298</v>
      </c>
      <c r="B4" s="11" t="n">
        <v>2.9</v>
      </c>
    </row>
    <row r="5" spans="1:3">
      <c r="A5" s="4" t="s">
        <v>299</v>
      </c>
    </row>
    <row r="6" spans="1:3">
      <c r="A6" s="3" t="s">
        <v>281</v>
      </c>
    </row>
    <row r="7" spans="1:3">
      <c r="A7" s="4" t="s">
        <v>300</v>
      </c>
      <c r="C7"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4" t="s">
        <v>305</v>
      </c>
      <c r="B3" s="7" t="n">
        <v>56019</v>
      </c>
    </row>
    <row r="4" spans="1:2">
      <c r="A4" s="4" t="s">
        <v>306</v>
      </c>
      <c r="B4" s="5" t="n">
        <v>18776</v>
      </c>
    </row>
    <row r="5" spans="1:2">
      <c r="A5" s="4" t="s">
        <v>307</v>
      </c>
      <c r="B5" s="7" t="n">
        <v>747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63</v>
      </c>
      <c r="C1" s="2" t="s">
        <v>1</v>
      </c>
    </row>
    <row r="2" spans="1:3">
      <c r="B2" s="2" t="s">
        <v>2</v>
      </c>
      <c r="C2" s="2" t="s">
        <v>2</v>
      </c>
    </row>
    <row r="3" spans="1:3">
      <c r="A3" s="3" t="s">
        <v>177</v>
      </c>
    </row>
    <row r="4" spans="1:3">
      <c r="A4" s="4" t="s">
        <v>309</v>
      </c>
      <c r="B4" s="7" t="n">
        <v>206424</v>
      </c>
      <c r="C4" s="7" t="n">
        <v>644361</v>
      </c>
    </row>
    <row r="5" spans="1:3">
      <c r="A5" s="4" t="s">
        <v>82</v>
      </c>
      <c r="B5" s="7" t="n">
        <v>7057</v>
      </c>
      <c r="C5" s="7" t="n">
        <v>29250</v>
      </c>
    </row>
    <row r="6" spans="1:3">
      <c r="A6" s="4" t="s">
        <v>310</v>
      </c>
      <c r="B6" s="9" t="n">
        <v>0.27</v>
      </c>
      <c r="C6" s="9" t="n">
        <v>1.13</v>
      </c>
    </row>
    <row r="7" spans="1:3">
      <c r="A7" s="4" t="s">
        <v>311</v>
      </c>
      <c r="B7" s="9" t="n">
        <v>0.27</v>
      </c>
      <c r="C7" s="9" t="n">
        <v>1.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3</v>
      </c>
      <c r="D1" s="2" t="s">
        <v>1</v>
      </c>
    </row>
    <row r="2" spans="1:5">
      <c r="B2" s="2" t="s">
        <v>2</v>
      </c>
      <c r="C2" s="2" t="s">
        <v>64</v>
      </c>
      <c r="D2" s="2" t="s">
        <v>2</v>
      </c>
      <c r="E2" s="2" t="s">
        <v>64</v>
      </c>
    </row>
    <row r="3" spans="1:5">
      <c r="A3" s="3" t="s">
        <v>180</v>
      </c>
    </row>
    <row r="4" spans="1:5">
      <c r="A4" s="4" t="s">
        <v>82</v>
      </c>
      <c r="B4" s="7" t="n">
        <v>13277</v>
      </c>
      <c r="C4" s="7" t="n">
        <v>5313</v>
      </c>
      <c r="D4" s="7" t="n">
        <v>38987</v>
      </c>
      <c r="E4" s="7" t="n">
        <v>23472</v>
      </c>
    </row>
    <row r="5" spans="1:5">
      <c r="A5" s="4" t="s">
        <v>313</v>
      </c>
      <c r="B5" s="5" t="n">
        <v>29008</v>
      </c>
      <c r="C5" s="5" t="n">
        <v>25726</v>
      </c>
      <c r="D5" s="5" t="n">
        <v>28912</v>
      </c>
      <c r="E5" s="5" t="n">
        <v>25684</v>
      </c>
    </row>
    <row r="6" spans="1:5">
      <c r="A6" s="4" t="s">
        <v>314</v>
      </c>
      <c r="C6" s="5" t="n">
        <v>295</v>
      </c>
      <c r="E6" s="5" t="n">
        <v>123</v>
      </c>
    </row>
    <row r="7" spans="1:5">
      <c r="A7" s="4" t="s">
        <v>315</v>
      </c>
      <c r="B7" s="5" t="n">
        <v>66</v>
      </c>
      <c r="D7" s="5" t="n">
        <v>89</v>
      </c>
      <c r="E7" s="5" t="n">
        <v>6</v>
      </c>
    </row>
    <row r="8" spans="1:5">
      <c r="A8" s="4" t="s">
        <v>316</v>
      </c>
      <c r="B8" s="5" t="n">
        <v>29074</v>
      </c>
      <c r="C8" s="5" t="n">
        <v>26021</v>
      </c>
      <c r="D8" s="5" t="n">
        <v>29001</v>
      </c>
      <c r="E8" s="5" t="n">
        <v>25813</v>
      </c>
    </row>
    <row r="9" spans="1:5">
      <c r="A9" s="3" t="s">
        <v>317</v>
      </c>
    </row>
    <row r="10" spans="1:5">
      <c r="A10" s="4" t="s">
        <v>86</v>
      </c>
      <c r="B10" s="9" t="n">
        <v>0.46</v>
      </c>
      <c r="C10" s="9" t="n">
        <v>0.21</v>
      </c>
      <c r="D10" s="9" t="n">
        <v>1.35</v>
      </c>
      <c r="E10" s="9" t="n">
        <v>0.91</v>
      </c>
    </row>
    <row r="11" spans="1:5">
      <c r="A11" s="4" t="s">
        <v>87</v>
      </c>
      <c r="B11" s="9" t="n">
        <v>0.46</v>
      </c>
      <c r="C11" s="9" t="n">
        <v>0.2</v>
      </c>
      <c r="D11" s="9" t="n">
        <v>1.34</v>
      </c>
      <c r="E11" s="9" t="n">
        <v>0.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8</v>
      </c>
      <c r="B1" s="2" t="s">
        <v>2</v>
      </c>
      <c r="C1" s="2" t="s">
        <v>23</v>
      </c>
    </row>
    <row r="2" spans="1:3">
      <c r="A2" s="3" t="s">
        <v>182</v>
      </c>
    </row>
    <row r="3" spans="1:3">
      <c r="A3" s="4" t="s">
        <v>319</v>
      </c>
      <c r="B3" s="7" t="n">
        <v>50976</v>
      </c>
      <c r="C3" s="7" t="n">
        <v>45507</v>
      </c>
    </row>
    <row r="4" spans="1:3">
      <c r="A4" s="4" t="s">
        <v>320</v>
      </c>
      <c r="B4" s="5" t="n">
        <v>24359</v>
      </c>
      <c r="C4" s="5" t="n">
        <v>20128</v>
      </c>
    </row>
    <row r="5" spans="1:3">
      <c r="A5" s="4" t="s">
        <v>321</v>
      </c>
      <c r="B5" s="5" t="n">
        <v>77679</v>
      </c>
      <c r="C5" s="5" t="n">
        <v>74205</v>
      </c>
    </row>
    <row r="6" spans="1:3">
      <c r="A6" s="4" t="s">
        <v>322</v>
      </c>
      <c r="B6" s="7" t="n">
        <v>153014</v>
      </c>
      <c r="C6" s="7" t="n">
        <v>1398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03</v>
      </c>
    </row>
    <row r="3" spans="1:2">
      <c r="A3" s="3" t="s">
        <v>324</v>
      </c>
    </row>
    <row r="4" spans="1:2">
      <c r="A4" s="4" t="s">
        <v>325</v>
      </c>
      <c r="B4" s="7" t="n">
        <v>188841</v>
      </c>
    </row>
    <row r="5" spans="1:2">
      <c r="A5" s="4" t="s">
        <v>326</v>
      </c>
      <c r="B5" s="5" t="n">
        <v>851</v>
      </c>
    </row>
    <row r="6" spans="1:2">
      <c r="A6" s="4" t="s">
        <v>327</v>
      </c>
      <c r="B6" s="5" t="n">
        <v>13882</v>
      </c>
    </row>
    <row r="7" spans="1:2">
      <c r="A7" s="4" t="s">
        <v>328</v>
      </c>
      <c r="B7" s="5" t="n">
        <v>203574</v>
      </c>
    </row>
    <row r="8" spans="1:2">
      <c r="A8" s="4" t="s">
        <v>329</v>
      </c>
    </row>
    <row r="9" spans="1:2">
      <c r="A9" s="3" t="s">
        <v>324</v>
      </c>
    </row>
    <row r="10" spans="1:2">
      <c r="A10" s="4" t="s">
        <v>325</v>
      </c>
      <c r="B10" s="5" t="n">
        <v>104465</v>
      </c>
    </row>
    <row r="11" spans="1:2">
      <c r="A11" s="4" t="s">
        <v>326</v>
      </c>
      <c r="B11" s="5" t="n">
        <v>738</v>
      </c>
    </row>
    <row r="12" spans="1:2">
      <c r="A12" s="4" t="s">
        <v>327</v>
      </c>
      <c r="B12" s="5" t="n">
        <v>12378</v>
      </c>
    </row>
    <row r="13" spans="1:2">
      <c r="A13" s="4" t="s">
        <v>328</v>
      </c>
      <c r="B13" s="5" t="n">
        <v>117581</v>
      </c>
    </row>
    <row r="14" spans="1:2">
      <c r="A14" s="4" t="s">
        <v>330</v>
      </c>
    </row>
    <row r="15" spans="1:2">
      <c r="A15" s="3" t="s">
        <v>324</v>
      </c>
    </row>
    <row r="16" spans="1:2">
      <c r="A16" s="4" t="s">
        <v>325</v>
      </c>
      <c r="B16" s="5" t="n">
        <v>37161</v>
      </c>
    </row>
    <row r="17" spans="1:2">
      <c r="A17" s="4" t="s">
        <v>326</v>
      </c>
      <c r="B17" s="5" t="n">
        <v>113</v>
      </c>
    </row>
    <row r="18" spans="1:2">
      <c r="A18" s="4" t="s">
        <v>327</v>
      </c>
      <c r="B18" s="5" t="n">
        <v>623</v>
      </c>
    </row>
    <row r="19" spans="1:2">
      <c r="A19" s="4" t="s">
        <v>328</v>
      </c>
      <c r="B19" s="5" t="n">
        <v>37897</v>
      </c>
    </row>
    <row r="20" spans="1:2">
      <c r="A20" s="4" t="s">
        <v>331</v>
      </c>
    </row>
    <row r="21" spans="1:2">
      <c r="A21" s="3" t="s">
        <v>324</v>
      </c>
    </row>
    <row r="22" spans="1:2">
      <c r="A22" s="4" t="s">
        <v>325</v>
      </c>
      <c r="B22" s="5" t="n">
        <v>47215</v>
      </c>
    </row>
    <row r="23" spans="1:2">
      <c r="A23" s="4" t="s">
        <v>327</v>
      </c>
      <c r="B23" s="5" t="n">
        <v>881</v>
      </c>
    </row>
    <row r="24" spans="1:2">
      <c r="A24" s="4" t="s">
        <v>328</v>
      </c>
      <c r="B24" s="7" t="n">
        <v>480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33</v>
      </c>
    </row>
    <row r="3" spans="1:3">
      <c r="A3" s="4" t="s">
        <v>334</v>
      </c>
      <c r="B3" s="7" t="n">
        <v>76090</v>
      </c>
      <c r="C3" s="7" t="n">
        <v>66229</v>
      </c>
    </row>
    <row r="4" spans="1:3">
      <c r="A4" s="4" t="s">
        <v>335</v>
      </c>
      <c r="B4" s="5" t="n">
        <v>237029</v>
      </c>
      <c r="C4" s="5" t="n">
        <v>220912</v>
      </c>
    </row>
    <row r="5" spans="1:3">
      <c r="A5" s="4" t="s">
        <v>336</v>
      </c>
      <c r="B5" s="5" t="n">
        <v>160939</v>
      </c>
      <c r="C5" s="5" t="n">
        <v>154683</v>
      </c>
    </row>
    <row r="6" spans="1:3">
      <c r="A6" s="4" t="s">
        <v>299</v>
      </c>
    </row>
    <row r="7" spans="1:3">
      <c r="A7" s="3" t="s">
        <v>333</v>
      </c>
    </row>
    <row r="8" spans="1:3">
      <c r="A8" s="4" t="s">
        <v>337</v>
      </c>
      <c r="B8" s="5" t="n">
        <v>175842</v>
      </c>
      <c r="C8" s="5" t="n">
        <v>164406</v>
      </c>
    </row>
    <row r="9" spans="1:3">
      <c r="A9" s="4" t="s">
        <v>334</v>
      </c>
      <c r="B9" s="5" t="n">
        <v>70277</v>
      </c>
      <c r="C9" s="5" t="n">
        <v>60761</v>
      </c>
    </row>
    <row r="10" spans="1:3">
      <c r="A10" s="4" t="s">
        <v>338</v>
      </c>
      <c r="B10" s="5" t="n">
        <v>105565</v>
      </c>
      <c r="C10" s="5" t="n">
        <v>103645</v>
      </c>
    </row>
    <row r="11" spans="1:3">
      <c r="A11" s="4" t="s">
        <v>339</v>
      </c>
    </row>
    <row r="12" spans="1:3">
      <c r="A12" s="3" t="s">
        <v>333</v>
      </c>
    </row>
    <row r="13" spans="1:3">
      <c r="A13" s="4" t="s">
        <v>337</v>
      </c>
      <c r="B13" s="5" t="n">
        <v>6779</v>
      </c>
      <c r="C13" s="5" t="n">
        <v>6090</v>
      </c>
    </row>
    <row r="14" spans="1:3">
      <c r="A14" s="4" t="s">
        <v>334</v>
      </c>
      <c r="B14" s="5" t="n">
        <v>5813</v>
      </c>
      <c r="C14" s="5" t="n">
        <v>5468</v>
      </c>
    </row>
    <row r="15" spans="1:3">
      <c r="A15" s="4" t="s">
        <v>338</v>
      </c>
      <c r="B15" s="5" t="n">
        <v>966</v>
      </c>
      <c r="C15" s="5" t="n">
        <v>622</v>
      </c>
    </row>
    <row r="16" spans="1:3">
      <c r="A16" s="4" t="s">
        <v>340</v>
      </c>
    </row>
    <row r="17" spans="1:3">
      <c r="A17" s="3" t="s">
        <v>333</v>
      </c>
    </row>
    <row r="18" spans="1:3">
      <c r="A18" s="4" t="s">
        <v>341</v>
      </c>
      <c r="B18" s="7" t="n">
        <v>54408</v>
      </c>
      <c r="C18" s="7" t="n">
        <v>50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3</v>
      </c>
      <c r="D1" s="2" t="s">
        <v>1</v>
      </c>
    </row>
    <row r="2" spans="1:5">
      <c r="B2" s="2" t="s">
        <v>2</v>
      </c>
      <c r="C2" s="2" t="s">
        <v>64</v>
      </c>
      <c r="D2" s="2" t="s">
        <v>2</v>
      </c>
      <c r="E2" s="2" t="s">
        <v>64</v>
      </c>
    </row>
    <row r="3" spans="1:5">
      <c r="A3" s="3" t="s">
        <v>185</v>
      </c>
    </row>
    <row r="4" spans="1:5">
      <c r="A4" s="4" t="s">
        <v>343</v>
      </c>
      <c r="B4" s="7" t="n">
        <v>2400</v>
      </c>
      <c r="C4" s="7" t="n">
        <v>2100</v>
      </c>
      <c r="D4" s="7" t="n">
        <v>7139</v>
      </c>
      <c r="E4" s="7" t="n">
        <v>6384</v>
      </c>
    </row>
    <row r="5" spans="1:5">
      <c r="A5" s="4" t="s">
        <v>344</v>
      </c>
      <c r="B5" s="5" t="n">
        <v>2300</v>
      </c>
      <c r="D5" s="5" t="n">
        <v>2300</v>
      </c>
    </row>
    <row r="6" spans="1:5">
      <c r="A6" s="4" t="s">
        <v>345</v>
      </c>
      <c r="B6" s="5" t="n">
        <v>9400</v>
      </c>
      <c r="D6" s="5" t="n">
        <v>9400</v>
      </c>
    </row>
    <row r="7" spans="1:5">
      <c r="A7" s="4" t="s">
        <v>346</v>
      </c>
      <c r="B7" s="5" t="n">
        <v>9400</v>
      </c>
      <c r="D7" s="5" t="n">
        <v>9400</v>
      </c>
    </row>
    <row r="8" spans="1:5">
      <c r="A8" s="4" t="s">
        <v>347</v>
      </c>
      <c r="B8" s="5" t="n">
        <v>9400</v>
      </c>
      <c r="D8" s="5" t="n">
        <v>9400</v>
      </c>
    </row>
    <row r="9" spans="1:5">
      <c r="A9" s="4" t="s">
        <v>348</v>
      </c>
      <c r="B9" s="5" t="n">
        <v>9400</v>
      </c>
      <c r="D9" s="5" t="n">
        <v>9400</v>
      </c>
    </row>
    <row r="10" spans="1:5">
      <c r="A10" s="4" t="s">
        <v>349</v>
      </c>
      <c r="B10" s="7" t="n">
        <v>66600</v>
      </c>
      <c r="D10" s="7" t="n">
        <v>66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3</v>
      </c>
      <c r="D1" s="2" t="s">
        <v>1</v>
      </c>
    </row>
    <row r="2" spans="1:5">
      <c r="B2" s="2" t="s">
        <v>2</v>
      </c>
      <c r="C2" s="2" t="s">
        <v>64</v>
      </c>
      <c r="D2" s="2" t="s">
        <v>2</v>
      </c>
      <c r="E2" s="2" t="s">
        <v>64</v>
      </c>
    </row>
    <row r="3" spans="1:5">
      <c r="A3" s="3" t="s">
        <v>90</v>
      </c>
    </row>
    <row r="4" spans="1:5">
      <c r="A4" s="4" t="s">
        <v>91</v>
      </c>
      <c r="B4" s="7" t="n">
        <v>13277</v>
      </c>
      <c r="C4" s="7" t="n">
        <v>5313</v>
      </c>
      <c r="D4" s="7" t="n">
        <v>38987</v>
      </c>
      <c r="E4" s="7" t="n">
        <v>23472</v>
      </c>
    </row>
    <row r="5" spans="1:5">
      <c r="A5" s="3" t="s">
        <v>92</v>
      </c>
    </row>
    <row r="6" spans="1:5">
      <c r="A6" s="4" t="s">
        <v>93</v>
      </c>
      <c r="B6" s="5" t="n">
        <v>6673</v>
      </c>
      <c r="C6" s="5" t="n">
        <v>90</v>
      </c>
      <c r="D6" s="5" t="n">
        <v>21157</v>
      </c>
      <c r="E6" s="5" t="n">
        <v>-1000</v>
      </c>
    </row>
    <row r="7" spans="1:5">
      <c r="A7" s="4" t="s">
        <v>94</v>
      </c>
      <c r="B7" s="5" t="n">
        <v>65</v>
      </c>
      <c r="C7" s="5" t="n">
        <v>14</v>
      </c>
      <c r="D7" s="5" t="n">
        <v>-232</v>
      </c>
      <c r="E7" s="5" t="n">
        <v>134</v>
      </c>
    </row>
    <row r="8" spans="1:5">
      <c r="A8" s="4" t="s">
        <v>95</v>
      </c>
      <c r="B8" s="5" t="n">
        <v>-331</v>
      </c>
      <c r="C8" s="5" t="n">
        <v>0</v>
      </c>
      <c r="D8" s="5" t="n">
        <v>326</v>
      </c>
      <c r="E8" s="5" t="n">
        <v>0</v>
      </c>
    </row>
    <row r="9" spans="1:5">
      <c r="A9" s="4" t="s">
        <v>96</v>
      </c>
      <c r="B9" s="5" t="n">
        <v>6407</v>
      </c>
      <c r="C9" s="5" t="n">
        <v>104</v>
      </c>
      <c r="D9" s="5" t="n">
        <v>21251</v>
      </c>
      <c r="E9" s="5" t="n">
        <v>-866</v>
      </c>
    </row>
    <row r="10" spans="1:5">
      <c r="A10" s="4" t="s">
        <v>97</v>
      </c>
      <c r="B10" s="7" t="n">
        <v>19684</v>
      </c>
      <c r="C10" s="7" t="n">
        <v>5417</v>
      </c>
      <c r="D10" s="7" t="n">
        <v>60238</v>
      </c>
      <c r="E10" s="7" t="n">
        <v>226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4</v>
      </c>
    </row>
    <row r="3" spans="1:3">
      <c r="A3" s="3" t="s">
        <v>358</v>
      </c>
    </row>
    <row r="4" spans="1:3">
      <c r="A4" s="4" t="s">
        <v>359</v>
      </c>
      <c r="B4" s="7" t="n">
        <v>9158</v>
      </c>
      <c r="C4" s="7" t="n">
        <v>9468</v>
      </c>
    </row>
    <row r="5" spans="1:3">
      <c r="A5" s="4" t="s">
        <v>360</v>
      </c>
      <c r="B5" s="5" t="n">
        <v>511</v>
      </c>
      <c r="C5" s="5" t="n">
        <v>1732</v>
      </c>
    </row>
    <row r="6" spans="1:3">
      <c r="A6" s="4" t="s">
        <v>361</v>
      </c>
      <c r="B6" s="5" t="n">
        <v>-2047</v>
      </c>
      <c r="C6" s="5" t="n">
        <v>-2700</v>
      </c>
    </row>
    <row r="7" spans="1:3">
      <c r="A7" s="4" t="s">
        <v>362</v>
      </c>
      <c r="B7" s="7" t="n">
        <v>7622</v>
      </c>
      <c r="C7" s="7" t="n">
        <v>8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3</v>
      </c>
      <c r="B1" s="2" t="s">
        <v>2</v>
      </c>
      <c r="C1" s="2" t="s">
        <v>23</v>
      </c>
    </row>
    <row r="2" spans="1:3">
      <c r="A2" s="3" t="s">
        <v>364</v>
      </c>
    </row>
    <row r="3" spans="1:3">
      <c r="A3" s="4" t="s">
        <v>365</v>
      </c>
      <c r="B3" s="7" t="n">
        <v>295603</v>
      </c>
      <c r="C3" s="7" t="n">
        <v>372394</v>
      </c>
    </row>
    <row r="4" spans="1:3">
      <c r="A4" s="4" t="s">
        <v>366</v>
      </c>
      <c r="C4" s="5" t="n">
        <v>-2735</v>
      </c>
    </row>
    <row r="5" spans="1:3">
      <c r="A5" s="4" t="s">
        <v>367</v>
      </c>
      <c r="B5" s="5" t="n">
        <v>295603</v>
      </c>
      <c r="C5" s="5" t="n">
        <v>369659</v>
      </c>
    </row>
    <row r="6" spans="1:3">
      <c r="A6" s="4" t="s">
        <v>368</v>
      </c>
      <c r="B6" s="5" t="n">
        <v>-380</v>
      </c>
      <c r="C6" s="5" t="n">
        <v>-43690</v>
      </c>
    </row>
    <row r="7" spans="1:3">
      <c r="A7" s="4" t="s">
        <v>369</v>
      </c>
      <c r="B7" s="5" t="n">
        <v>295223</v>
      </c>
      <c r="C7" s="5" t="n">
        <v>325969</v>
      </c>
    </row>
    <row r="8" spans="1:3">
      <c r="A8" s="4" t="s">
        <v>370</v>
      </c>
    </row>
    <row r="9" spans="1:3">
      <c r="A9" s="3" t="s">
        <v>364</v>
      </c>
    </row>
    <row r="10" spans="1:3">
      <c r="A10" s="4" t="s">
        <v>365</v>
      </c>
      <c r="B10" s="5" t="n">
        <v>282440</v>
      </c>
      <c r="C10" s="5" t="n">
        <v>313620</v>
      </c>
    </row>
    <row r="11" spans="1:3">
      <c r="A11" s="4" t="s">
        <v>371</v>
      </c>
    </row>
    <row r="12" spans="1:3">
      <c r="A12" s="3" t="s">
        <v>364</v>
      </c>
    </row>
    <row r="13" spans="1:3">
      <c r="A13" s="4" t="s">
        <v>365</v>
      </c>
      <c r="C13" s="5" t="n">
        <v>45656</v>
      </c>
    </row>
    <row r="14" spans="1:3">
      <c r="A14" s="4" t="s">
        <v>372</v>
      </c>
    </row>
    <row r="15" spans="1:3">
      <c r="A15" s="3" t="s">
        <v>364</v>
      </c>
    </row>
    <row r="16" spans="1:3">
      <c r="A16" s="4" t="s">
        <v>365</v>
      </c>
      <c r="B16" s="5" t="n">
        <v>12904</v>
      </c>
      <c r="C16" s="5" t="n">
        <v>12755</v>
      </c>
    </row>
    <row r="17" spans="1:3">
      <c r="A17" s="4" t="s">
        <v>373</v>
      </c>
    </row>
    <row r="18" spans="1:3">
      <c r="A18" s="3" t="s">
        <v>364</v>
      </c>
    </row>
    <row r="19" spans="1:3">
      <c r="A19" s="4" t="s">
        <v>365</v>
      </c>
      <c r="B19" s="7" t="n">
        <v>259</v>
      </c>
      <c r="C19" s="7" t="n">
        <v>3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 customWidth="1" max="9" min="9" width="15"/>
    <col customWidth="1" max="10" min="10" width="21"/>
    <col customWidth="1" max="11" min="11" width="80"/>
    <col customWidth="1" max="12" min="12" width="21"/>
    <col customWidth="1" max="13" min="13" width="21"/>
    <col customWidth="1" max="14" min="14" width="21"/>
    <col customWidth="1" max="15" min="15" width="21"/>
    <col customWidth="1" max="16" min="16" width="21"/>
  </cols>
  <sheetData>
    <row r="1" spans="1:16">
      <c r="A1" s="1" t="s">
        <v>374</v>
      </c>
      <c r="B1" s="2" t="s">
        <v>375</v>
      </c>
      <c r="C1" s="2" t="s">
        <v>376</v>
      </c>
      <c r="D1" s="2" t="s">
        <v>377</v>
      </c>
      <c r="E1" s="2" t="s">
        <v>378</v>
      </c>
      <c r="F1" s="2" t="s">
        <v>379</v>
      </c>
      <c r="G1" s="2" t="s">
        <v>380</v>
      </c>
      <c r="H1" s="2" t="s">
        <v>381</v>
      </c>
      <c r="I1" s="2" t="s">
        <v>382</v>
      </c>
      <c r="J1" s="2" t="s">
        <v>383</v>
      </c>
      <c r="K1" s="2" t="s">
        <v>303</v>
      </c>
      <c r="L1" s="2" t="s">
        <v>378</v>
      </c>
      <c r="M1" s="2" t="s">
        <v>384</v>
      </c>
      <c r="N1" s="2" t="s">
        <v>385</v>
      </c>
      <c r="O1" s="2" t="s">
        <v>294</v>
      </c>
      <c r="P1" s="2" t="s">
        <v>384</v>
      </c>
    </row>
    <row r="2" spans="1:16">
      <c r="A2" s="3" t="s">
        <v>364</v>
      </c>
    </row>
    <row r="3" spans="1:16">
      <c r="A3" s="4" t="s">
        <v>78</v>
      </c>
      <c r="K3" s="7" t="n">
        <v>1797000</v>
      </c>
    </row>
    <row r="4" spans="1:16">
      <c r="A4" s="4" t="s">
        <v>386</v>
      </c>
      <c r="B4" s="7" t="n">
        <v>325969000</v>
      </c>
      <c r="K4" s="5" t="n">
        <v>295223000</v>
      </c>
    </row>
    <row r="5" spans="1:16">
      <c r="A5" s="4" t="s">
        <v>387</v>
      </c>
      <c r="B5" s="5" t="n">
        <v>0</v>
      </c>
      <c r="K5" s="7" t="n">
        <v>0</v>
      </c>
    </row>
    <row r="6" spans="1:16">
      <c r="A6" s="4" t="s">
        <v>388</v>
      </c>
    </row>
    <row r="7" spans="1:16">
      <c r="A7" s="3" t="s">
        <v>364</v>
      </c>
    </row>
    <row r="8" spans="1:16">
      <c r="A8" s="4" t="s">
        <v>389</v>
      </c>
      <c r="K8" s="4" t="s">
        <v>390</v>
      </c>
    </row>
    <row r="9" spans="1:16">
      <c r="A9" s="4" t="s">
        <v>391</v>
      </c>
      <c r="K9" s="4" t="s">
        <v>392</v>
      </c>
    </row>
    <row r="10" spans="1:16">
      <c r="A10" s="4" t="s">
        <v>393</v>
      </c>
      <c r="K10" s="7" t="n">
        <v>2500000</v>
      </c>
      <c r="N10" s="12" t="n">
        <v>2100000</v>
      </c>
    </row>
    <row r="11" spans="1:16">
      <c r="A11" s="4" t="s">
        <v>394</v>
      </c>
    </row>
    <row r="12" spans="1:16">
      <c r="A12" s="3" t="s">
        <v>364</v>
      </c>
    </row>
    <row r="13" spans="1:16">
      <c r="A13" s="4" t="s">
        <v>395</v>
      </c>
      <c r="D13" s="7" t="n">
        <v>250000000</v>
      </c>
    </row>
    <row r="14" spans="1:16">
      <c r="A14" s="4" t="s">
        <v>371</v>
      </c>
    </row>
    <row r="15" spans="1:16">
      <c r="A15" s="3" t="s">
        <v>364</v>
      </c>
    </row>
    <row r="16" spans="1:16">
      <c r="A16" s="4" t="s">
        <v>396</v>
      </c>
      <c r="I16" s="4" t="s">
        <v>397</v>
      </c>
    </row>
    <row r="17" spans="1:16">
      <c r="A17" s="4" t="s">
        <v>398</v>
      </c>
      <c r="G17" s="4" t="s">
        <v>399</v>
      </c>
    </row>
    <row r="18" spans="1:16">
      <c r="A18" s="4" t="s">
        <v>400</v>
      </c>
      <c r="G18" s="7" t="n">
        <v>81300000</v>
      </c>
    </row>
    <row r="19" spans="1:16">
      <c r="A19" s="4" t="s">
        <v>401</v>
      </c>
      <c r="K19" s="4" t="s">
        <v>402</v>
      </c>
    </row>
    <row r="20" spans="1:16">
      <c r="A20" s="4" t="s">
        <v>403</v>
      </c>
      <c r="K20" s="4" t="s">
        <v>404</v>
      </c>
    </row>
    <row r="21" spans="1:16">
      <c r="A21" s="4" t="s">
        <v>405</v>
      </c>
      <c r="K21" s="4" t="s">
        <v>406</v>
      </c>
    </row>
    <row r="22" spans="1:16">
      <c r="A22" s="4" t="s">
        <v>407</v>
      </c>
      <c r="C22" s="13" t="n">
        <v>0.390809</v>
      </c>
    </row>
    <row r="23" spans="1:16">
      <c r="A23" s="4" t="s">
        <v>408</v>
      </c>
      <c r="C23" s="7" t="n">
        <v>1000</v>
      </c>
    </row>
    <row r="24" spans="1:16">
      <c r="A24" s="4" t="s">
        <v>409</v>
      </c>
      <c r="B24" s="7" t="n">
        <v>39300000</v>
      </c>
      <c r="H24" s="7" t="n">
        <v>44700000</v>
      </c>
    </row>
    <row r="25" spans="1:16">
      <c r="A25" s="4" t="s">
        <v>410</v>
      </c>
      <c r="B25" s="5" t="n">
        <v>1500000</v>
      </c>
      <c r="H25" s="5" t="n">
        <v>1700000</v>
      </c>
    </row>
    <row r="26" spans="1:16">
      <c r="A26" s="4" t="s">
        <v>78</v>
      </c>
      <c r="B26" s="7" t="n">
        <v>1900000</v>
      </c>
      <c r="J26" s="7" t="n">
        <v>1800000</v>
      </c>
    </row>
    <row r="27" spans="1:16">
      <c r="A27" s="4" t="s">
        <v>386</v>
      </c>
      <c r="B27" s="5" t="n">
        <v>42900000</v>
      </c>
    </row>
    <row r="28" spans="1:16">
      <c r="A28" s="4" t="s">
        <v>411</v>
      </c>
      <c r="H28" s="7" t="n">
        <v>900000</v>
      </c>
    </row>
    <row r="29" spans="1:16">
      <c r="A29" s="4" t="s">
        <v>412</v>
      </c>
    </row>
    <row r="30" spans="1:16">
      <c r="A30" s="3" t="s">
        <v>364</v>
      </c>
    </row>
    <row r="31" spans="1:16">
      <c r="A31" s="4" t="s">
        <v>389</v>
      </c>
      <c r="K31" s="4" t="s">
        <v>413</v>
      </c>
    </row>
    <row r="32" spans="1:16">
      <c r="A32" s="4" t="s">
        <v>414</v>
      </c>
      <c r="E32" s="7" t="n">
        <v>1700000</v>
      </c>
      <c r="K32" s="7" t="n">
        <v>1300000</v>
      </c>
      <c r="L32" s="7" t="n">
        <v>1700000</v>
      </c>
      <c r="N32" s="5" t="n">
        <v>1100000</v>
      </c>
      <c r="P32" s="12" t="n">
        <v>1500000</v>
      </c>
    </row>
    <row r="33" spans="1:16">
      <c r="A33" s="4" t="s">
        <v>391</v>
      </c>
      <c r="K33" s="4" t="s">
        <v>415</v>
      </c>
    </row>
    <row r="34" spans="1:16">
      <c r="A34" s="4" t="s">
        <v>416</v>
      </c>
    </row>
    <row r="35" spans="1:16">
      <c r="A35" s="3" t="s">
        <v>364</v>
      </c>
    </row>
    <row r="36" spans="1:16">
      <c r="A36" s="4" t="s">
        <v>417</v>
      </c>
      <c r="E36" s="5" t="n">
        <v>6700000</v>
      </c>
      <c r="K36" s="7" t="n">
        <v>7100000</v>
      </c>
      <c r="L36" s="7" t="n">
        <v>6700000</v>
      </c>
      <c r="N36" s="5" t="n">
        <v>6000000</v>
      </c>
      <c r="P36" s="5" t="n">
        <v>6000000</v>
      </c>
    </row>
    <row r="37" spans="1:16">
      <c r="A37" s="4" t="s">
        <v>418</v>
      </c>
      <c r="L37" s="4" t="s">
        <v>419</v>
      </c>
      <c r="M37" s="4" t="s">
        <v>419</v>
      </c>
    </row>
    <row r="38" spans="1:16">
      <c r="A38" s="4" t="s">
        <v>420</v>
      </c>
      <c r="L38" s="7" t="n">
        <v>100000</v>
      </c>
      <c r="M38" s="12" t="n">
        <v>100000</v>
      </c>
    </row>
    <row r="39" spans="1:16">
      <c r="A39" s="4" t="s">
        <v>421</v>
      </c>
    </row>
    <row r="40" spans="1:16">
      <c r="A40" s="3" t="s">
        <v>364</v>
      </c>
    </row>
    <row r="41" spans="1:16">
      <c r="A41" s="4" t="s">
        <v>389</v>
      </c>
      <c r="K41" s="4" t="s">
        <v>422</v>
      </c>
    </row>
    <row r="42" spans="1:16">
      <c r="A42" s="4" t="s">
        <v>417</v>
      </c>
      <c r="E42" s="7" t="n">
        <v>2300000</v>
      </c>
      <c r="K42" s="7" t="n">
        <v>2000000</v>
      </c>
      <c r="L42" s="7" t="n">
        <v>2300000</v>
      </c>
      <c r="N42" s="12" t="n">
        <v>1700000</v>
      </c>
      <c r="P42" s="12" t="n">
        <v>2100000</v>
      </c>
    </row>
    <row r="43" spans="1:16">
      <c r="A43" s="4" t="s">
        <v>373</v>
      </c>
    </row>
    <row r="44" spans="1:16">
      <c r="A44" s="3" t="s">
        <v>364</v>
      </c>
    </row>
    <row r="45" spans="1:16">
      <c r="A45" s="4" t="s">
        <v>423</v>
      </c>
      <c r="B45" s="5" t="n">
        <v>400000</v>
      </c>
      <c r="K45" s="5" t="n">
        <v>300000</v>
      </c>
    </row>
    <row r="46" spans="1:16">
      <c r="A46" s="4" t="s">
        <v>424</v>
      </c>
    </row>
    <row r="47" spans="1:16">
      <c r="A47" s="3" t="s">
        <v>364</v>
      </c>
    </row>
    <row r="48" spans="1:16">
      <c r="A48" s="4" t="s">
        <v>425</v>
      </c>
      <c r="D48" s="5" t="n">
        <v>600000</v>
      </c>
    </row>
    <row r="49" spans="1:16">
      <c r="A49" s="4" t="s">
        <v>426</v>
      </c>
    </row>
    <row r="50" spans="1:16">
      <c r="A50" s="3" t="s">
        <v>364</v>
      </c>
    </row>
    <row r="51" spans="1:16">
      <c r="A51" s="4" t="s">
        <v>395</v>
      </c>
      <c r="F51" s="7" t="n">
        <v>350000000</v>
      </c>
      <c r="O51" s="7" t="n">
        <v>425000000</v>
      </c>
    </row>
    <row r="52" spans="1:16">
      <c r="A52" s="4" t="s">
        <v>396</v>
      </c>
      <c r="F52" s="4" t="s">
        <v>427</v>
      </c>
    </row>
    <row r="53" spans="1:16">
      <c r="A53" s="4" t="s">
        <v>428</v>
      </c>
      <c r="K53" s="5" t="n">
        <v>138900000</v>
      </c>
    </row>
    <row r="54" spans="1:16">
      <c r="A54" s="4" t="s">
        <v>429</v>
      </c>
      <c r="D54" s="7" t="n">
        <v>75000000</v>
      </c>
      <c r="K54" s="5" t="n">
        <v>150000000</v>
      </c>
    </row>
    <row r="55" spans="1:16">
      <c r="A55" s="4" t="s">
        <v>430</v>
      </c>
    </row>
    <row r="56" spans="1:16">
      <c r="A56" s="3" t="s">
        <v>364</v>
      </c>
    </row>
    <row r="57" spans="1:16">
      <c r="A57" s="4" t="s">
        <v>431</v>
      </c>
      <c r="E57" s="4" t="s">
        <v>432</v>
      </c>
    </row>
    <row r="58" spans="1:16">
      <c r="A58" s="4" t="s">
        <v>433</v>
      </c>
    </row>
    <row r="59" spans="1:16">
      <c r="A59" s="3" t="s">
        <v>364</v>
      </c>
    </row>
    <row r="60" spans="1:16">
      <c r="A60" s="4" t="s">
        <v>431</v>
      </c>
      <c r="F60" s="4" t="s">
        <v>434</v>
      </c>
    </row>
    <row r="61" spans="1:16">
      <c r="A61" s="4" t="s">
        <v>435</v>
      </c>
    </row>
    <row r="62" spans="1:16">
      <c r="A62" s="3" t="s">
        <v>364</v>
      </c>
    </row>
    <row r="63" spans="1:16">
      <c r="A63" s="4" t="s">
        <v>431</v>
      </c>
      <c r="F63" s="4" t="s">
        <v>436</v>
      </c>
    </row>
    <row r="64" spans="1:16">
      <c r="A64" s="4" t="s">
        <v>437</v>
      </c>
    </row>
    <row r="65" spans="1:16">
      <c r="A65" s="3" t="s">
        <v>364</v>
      </c>
    </row>
    <row r="66" spans="1:16">
      <c r="A66" s="4" t="s">
        <v>431</v>
      </c>
      <c r="F66" s="4" t="s">
        <v>438</v>
      </c>
    </row>
    <row r="67" spans="1:16">
      <c r="A67" s="4" t="s">
        <v>439</v>
      </c>
    </row>
    <row r="68" spans="1:16">
      <c r="A68" s="3" t="s">
        <v>364</v>
      </c>
    </row>
    <row r="69" spans="1:16">
      <c r="A69" s="4" t="s">
        <v>431</v>
      </c>
      <c r="F69" s="4" t="s">
        <v>440</v>
      </c>
    </row>
    <row r="70" spans="1:16">
      <c r="A70" s="4" t="s">
        <v>441</v>
      </c>
    </row>
    <row r="71" spans="1:16">
      <c r="A71" s="3" t="s">
        <v>364</v>
      </c>
    </row>
    <row r="72" spans="1:16">
      <c r="A72" s="4" t="s">
        <v>442</v>
      </c>
      <c r="B72" s="7" t="n">
        <v>4100000</v>
      </c>
      <c r="K72" s="5" t="n">
        <v>3700000</v>
      </c>
    </row>
    <row r="73" spans="1:16">
      <c r="A73" s="4" t="s">
        <v>443</v>
      </c>
    </row>
    <row r="74" spans="1:16">
      <c r="A74" s="3" t="s">
        <v>364</v>
      </c>
    </row>
    <row r="75" spans="1:16">
      <c r="A75" s="4" t="s">
        <v>444</v>
      </c>
      <c r="K75" s="7" t="n">
        <v>282400000</v>
      </c>
    </row>
    <row r="76" spans="1:16">
      <c r="A76" s="4" t="s">
        <v>389</v>
      </c>
      <c r="K76" s="4" t="s">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446</v>
      </c>
      <c r="B1" s="2" t="s">
        <v>447</v>
      </c>
      <c r="C1" s="2" t="s">
        <v>2</v>
      </c>
      <c r="D1" s="2" t="s">
        <v>64</v>
      </c>
      <c r="E1" s="2" t="s">
        <v>2</v>
      </c>
      <c r="F1" s="2" t="s">
        <v>64</v>
      </c>
      <c r="G1" s="2" t="s">
        <v>448</v>
      </c>
    </row>
    <row r="2" spans="1:7">
      <c r="A2" s="3" t="s">
        <v>449</v>
      </c>
    </row>
    <row r="3" spans="1:7">
      <c r="A3" s="4" t="s">
        <v>450</v>
      </c>
      <c r="E3" s="7" t="n">
        <v>4500000</v>
      </c>
      <c r="F3" s="7" t="n">
        <v>3400000</v>
      </c>
    </row>
    <row r="4" spans="1:7">
      <c r="A4" s="4" t="s">
        <v>451</v>
      </c>
      <c r="C4" s="7" t="n">
        <v>6300000</v>
      </c>
      <c r="E4" s="7" t="n">
        <v>6300000</v>
      </c>
    </row>
    <row r="5" spans="1:7">
      <c r="A5" s="4" t="s">
        <v>452</v>
      </c>
      <c r="E5" s="4" t="s">
        <v>453</v>
      </c>
    </row>
    <row r="6" spans="1:7">
      <c r="A6" s="4" t="s">
        <v>454</v>
      </c>
      <c r="E6" s="7" t="n">
        <v>5600000</v>
      </c>
    </row>
    <row r="7" spans="1:7">
      <c r="A7" s="4" t="s">
        <v>455</v>
      </c>
      <c r="G7" s="7" t="n">
        <v>50000000</v>
      </c>
    </row>
    <row r="8" spans="1:7">
      <c r="A8" s="4" t="s">
        <v>456</v>
      </c>
      <c r="B8" s="4" t="s">
        <v>457</v>
      </c>
    </row>
    <row r="9" spans="1:7">
      <c r="A9" s="4" t="s">
        <v>458</v>
      </c>
      <c r="E9" s="5" t="n">
        <v>0</v>
      </c>
    </row>
    <row r="10" spans="1:7">
      <c r="A10" s="4" t="s">
        <v>459</v>
      </c>
      <c r="C10" s="9" t="n">
        <v>0.17</v>
      </c>
      <c r="D10" s="9" t="n">
        <v>0.15</v>
      </c>
      <c r="E10" s="9" t="n">
        <v>0.49</v>
      </c>
      <c r="F10" s="9" t="n">
        <v>0.45</v>
      </c>
    </row>
    <row r="11" spans="1:7">
      <c r="A11" s="4" t="s">
        <v>355</v>
      </c>
    </row>
    <row r="12" spans="1:7">
      <c r="A12" s="3" t="s">
        <v>449</v>
      </c>
    </row>
    <row r="13" spans="1:7">
      <c r="A13" s="4" t="s">
        <v>455</v>
      </c>
      <c r="B13" s="7" t="n">
        <v>30000000</v>
      </c>
    </row>
    <row r="14" spans="1:7">
      <c r="A14" s="4" t="s">
        <v>460</v>
      </c>
    </row>
    <row r="15" spans="1:7">
      <c r="A15" s="3" t="s">
        <v>449</v>
      </c>
    </row>
    <row r="16" spans="1:7">
      <c r="A16" s="4" t="s">
        <v>461</v>
      </c>
      <c r="C16" s="5" t="n">
        <v>750576</v>
      </c>
      <c r="E16" s="5" t="n">
        <v>750576</v>
      </c>
    </row>
    <row r="17" spans="1:7">
      <c r="A17" s="4" t="s">
        <v>462</v>
      </c>
    </row>
    <row r="18" spans="1:7">
      <c r="A18" s="3" t="s">
        <v>449</v>
      </c>
    </row>
    <row r="19" spans="1:7">
      <c r="A19" s="4" t="s">
        <v>463</v>
      </c>
      <c r="C19" s="5" t="n">
        <v>750000</v>
      </c>
      <c r="E19" s="5" t="n">
        <v>750000</v>
      </c>
    </row>
    <row r="20" spans="1:7">
      <c r="A20" s="4" t="s">
        <v>464</v>
      </c>
      <c r="E20" s="5" t="n">
        <v>750000</v>
      </c>
    </row>
    <row r="21" spans="1:7">
      <c r="A21" s="4" t="s">
        <v>465</v>
      </c>
      <c r="E21" s="4" t="s">
        <v>4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3" t="s">
        <v>469</v>
      </c>
    </row>
    <row r="4" spans="1:2">
      <c r="A4" s="4" t="s">
        <v>470</v>
      </c>
      <c r="B4" s="5" t="n">
        <v>199712</v>
      </c>
    </row>
    <row r="5" spans="1:2">
      <c r="A5" s="4" t="s">
        <v>471</v>
      </c>
      <c r="B5" s="5" t="n">
        <v>150643</v>
      </c>
    </row>
    <row r="6" spans="1:2">
      <c r="A6" s="4" t="s">
        <v>472</v>
      </c>
      <c r="B6" s="5" t="n">
        <v>-128265</v>
      </c>
    </row>
    <row r="7" spans="1:2">
      <c r="A7" s="4" t="s">
        <v>473</v>
      </c>
      <c r="B7" s="5" t="n">
        <v>222090</v>
      </c>
    </row>
    <row r="8" spans="1:2">
      <c r="A8" s="3" t="s">
        <v>474</v>
      </c>
    </row>
    <row r="9" spans="1:2">
      <c r="A9" s="4" t="s">
        <v>475</v>
      </c>
      <c r="B9" s="9" t="n">
        <v>24.68</v>
      </c>
    </row>
    <row r="10" spans="1:2">
      <c r="A10" s="4" t="s">
        <v>476</v>
      </c>
      <c r="B10" s="10" t="n">
        <v>39.43</v>
      </c>
    </row>
    <row r="11" spans="1:2">
      <c r="A11" s="4" t="s">
        <v>477</v>
      </c>
      <c r="B11" s="10" t="n">
        <v>43.76</v>
      </c>
    </row>
    <row r="12" spans="1:2">
      <c r="A12" s="4" t="s">
        <v>478</v>
      </c>
      <c r="B12" s="9" t="n">
        <v>31.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9</v>
      </c>
      <c r="C1" s="2" t="s">
        <v>63</v>
      </c>
      <c r="E1" s="2" t="s">
        <v>1</v>
      </c>
    </row>
    <row r="2" spans="1:6">
      <c r="C2" s="2" t="s">
        <v>2</v>
      </c>
      <c r="D2" s="2" t="s">
        <v>64</v>
      </c>
      <c r="E2" s="2" t="s">
        <v>2</v>
      </c>
      <c r="F2" s="2" t="s">
        <v>64</v>
      </c>
    </row>
    <row r="3" spans="1:6">
      <c r="A3" s="3" t="s">
        <v>480</v>
      </c>
    </row>
    <row r="4" spans="1:6">
      <c r="A4" s="4" t="s">
        <v>72</v>
      </c>
      <c r="C4" s="7" t="n">
        <v>680</v>
      </c>
      <c r="D4" s="7" t="n">
        <v>3397</v>
      </c>
      <c r="E4" s="7" t="n">
        <v>3776</v>
      </c>
      <c r="F4" s="7" t="n">
        <v>6591</v>
      </c>
    </row>
    <row r="5" spans="1:6">
      <c r="A5" s="4" t="s">
        <v>481</v>
      </c>
    </row>
    <row r="6" spans="1:6">
      <c r="A6" s="3" t="s">
        <v>480</v>
      </c>
    </row>
    <row r="7" spans="1:6">
      <c r="A7" s="4" t="s">
        <v>72</v>
      </c>
      <c r="C7" s="5" t="n">
        <v>680</v>
      </c>
      <c r="D7" s="5" t="n">
        <v>3397</v>
      </c>
      <c r="E7" s="5" t="n">
        <v>3776</v>
      </c>
      <c r="F7" s="5" t="n">
        <v>6591</v>
      </c>
    </row>
    <row r="8" spans="1:6">
      <c r="A8" s="4" t="s">
        <v>249</v>
      </c>
    </row>
    <row r="9" spans="1:6">
      <c r="A9" s="3" t="s">
        <v>480</v>
      </c>
    </row>
    <row r="10" spans="1:6">
      <c r="A10" s="4" t="s">
        <v>72</v>
      </c>
      <c r="C10" s="5" t="n">
        <v>49</v>
      </c>
      <c r="D10" s="5" t="n">
        <v>3397</v>
      </c>
      <c r="E10" s="5" t="n">
        <v>3145</v>
      </c>
      <c r="F10" s="5" t="n">
        <v>6591</v>
      </c>
    </row>
    <row r="11" spans="1:6">
      <c r="A11" s="4" t="s">
        <v>482</v>
      </c>
    </row>
    <row r="12" spans="1:6">
      <c r="A12" s="3" t="s">
        <v>480</v>
      </c>
    </row>
    <row r="13" spans="1:6">
      <c r="A13" s="4" t="s">
        <v>72</v>
      </c>
      <c r="D13" s="5" t="n">
        <v>3022</v>
      </c>
      <c r="E13" s="5" t="n">
        <v>1849</v>
      </c>
      <c r="F13" s="5" t="n">
        <v>4425</v>
      </c>
    </row>
    <row r="14" spans="1:6">
      <c r="A14" s="4" t="s">
        <v>483</v>
      </c>
    </row>
    <row r="15" spans="1:6">
      <c r="A15" s="3" t="s">
        <v>480</v>
      </c>
    </row>
    <row r="16" spans="1:6">
      <c r="A16" s="4" t="s">
        <v>72</v>
      </c>
      <c r="D16" s="5" t="n">
        <v>169</v>
      </c>
      <c r="F16" s="5" t="n">
        <v>1276</v>
      </c>
    </row>
    <row r="17" spans="1:6">
      <c r="A17" s="4" t="s">
        <v>484</v>
      </c>
    </row>
    <row r="18" spans="1:6">
      <c r="A18" s="3" t="s">
        <v>480</v>
      </c>
    </row>
    <row r="19" spans="1:6">
      <c r="A19" s="4" t="s">
        <v>72</v>
      </c>
      <c r="C19" s="5" t="n">
        <v>25</v>
      </c>
      <c r="D19" s="5" t="n">
        <v>68</v>
      </c>
      <c r="E19" s="5" t="n">
        <v>809</v>
      </c>
      <c r="F19" s="5" t="n">
        <v>84</v>
      </c>
    </row>
    <row r="20" spans="1:6">
      <c r="A20" s="4" t="s">
        <v>485</v>
      </c>
    </row>
    <row r="21" spans="1:6">
      <c r="A21" s="3" t="s">
        <v>480</v>
      </c>
    </row>
    <row r="22" spans="1:6">
      <c r="A22" s="4" t="s">
        <v>72</v>
      </c>
      <c r="B22" s="4" t="s">
        <v>486</v>
      </c>
      <c r="C22" s="5" t="n">
        <v>24</v>
      </c>
      <c r="D22" s="7" t="n">
        <v>138</v>
      </c>
      <c r="E22" s="5" t="n">
        <v>487</v>
      </c>
      <c r="F22" s="7" t="n">
        <v>806</v>
      </c>
    </row>
    <row r="23" spans="1:6">
      <c r="A23" s="4" t="s">
        <v>252</v>
      </c>
    </row>
    <row r="24" spans="1:6">
      <c r="A24" s="3" t="s">
        <v>480</v>
      </c>
    </row>
    <row r="25" spans="1:6">
      <c r="A25" s="4" t="s">
        <v>72</v>
      </c>
      <c r="C25" s="5" t="n">
        <v>631</v>
      </c>
      <c r="E25" s="5" t="n">
        <v>631</v>
      </c>
    </row>
    <row r="26" spans="1:6">
      <c r="A26" s="4" t="s">
        <v>487</v>
      </c>
    </row>
    <row r="27" spans="1:6">
      <c r="A27" s="3" t="s">
        <v>480</v>
      </c>
    </row>
    <row r="28" spans="1:6">
      <c r="A28" s="4" t="s">
        <v>72</v>
      </c>
      <c r="C28" s="7" t="n">
        <v>631</v>
      </c>
      <c r="E28" s="7" t="n">
        <v>631</v>
      </c>
    </row>
    <row r="29" spans="1:6"/>
    <row r="30" spans="1:6">
      <c r="A30" s="4" t="s">
        <v>486</v>
      </c>
      <c r="B30" s="4" t="s">
        <v>488</v>
      </c>
    </row>
  </sheetData>
  <mergeCells count="5">
    <mergeCell ref="A1:B2"/>
    <mergeCell ref="C1:D1"/>
    <mergeCell ref="E1:F1"/>
    <mergeCell ref="A29:E29"/>
    <mergeCell ref="B30:E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3</v>
      </c>
      <c r="D1" s="2" t="s">
        <v>1</v>
      </c>
    </row>
    <row r="2" spans="1:5">
      <c r="B2" s="2" t="s">
        <v>2</v>
      </c>
      <c r="C2" s="2" t="s">
        <v>64</v>
      </c>
      <c r="D2" s="2" t="s">
        <v>2</v>
      </c>
      <c r="E2" s="2" t="s">
        <v>64</v>
      </c>
    </row>
    <row r="3" spans="1:5">
      <c r="A3" s="3" t="s">
        <v>480</v>
      </c>
    </row>
    <row r="4" spans="1:5">
      <c r="A4" s="4" t="s">
        <v>72</v>
      </c>
      <c r="B4" s="7" t="n">
        <v>680000</v>
      </c>
      <c r="C4" s="7" t="n">
        <v>3397000</v>
      </c>
      <c r="D4" s="7" t="n">
        <v>3776000</v>
      </c>
      <c r="E4" s="7" t="n">
        <v>6591000</v>
      </c>
    </row>
    <row r="5" spans="1:5">
      <c r="A5" s="4" t="s">
        <v>490</v>
      </c>
      <c r="D5" s="5" t="n">
        <v>3221000</v>
      </c>
    </row>
    <row r="6" spans="1:5">
      <c r="A6" s="4" t="s">
        <v>491</v>
      </c>
    </row>
    <row r="7" spans="1:5">
      <c r="A7" s="3" t="s">
        <v>480</v>
      </c>
    </row>
    <row r="8" spans="1:5">
      <c r="A8" s="4" t="s">
        <v>490</v>
      </c>
      <c r="D8" s="5" t="n">
        <v>3200000</v>
      </c>
    </row>
    <row r="9" spans="1:5">
      <c r="A9" s="4" t="s">
        <v>492</v>
      </c>
      <c r="D9" s="5" t="n">
        <v>0</v>
      </c>
    </row>
    <row r="10" spans="1:5">
      <c r="A10" s="4" t="s">
        <v>249</v>
      </c>
    </row>
    <row r="11" spans="1:5">
      <c r="A11" s="3" t="s">
        <v>480</v>
      </c>
    </row>
    <row r="12" spans="1:5">
      <c r="A12" s="4" t="s">
        <v>72</v>
      </c>
      <c r="B12" s="5" t="n">
        <v>49000</v>
      </c>
      <c r="C12" s="7" t="n">
        <v>3397000</v>
      </c>
      <c r="D12" s="5" t="n">
        <v>3145000</v>
      </c>
      <c r="E12" s="7" t="n">
        <v>6591000</v>
      </c>
    </row>
    <row r="13" spans="1:5">
      <c r="A13" s="4" t="s">
        <v>493</v>
      </c>
    </row>
    <row r="14" spans="1:5">
      <c r="A14" s="3" t="s">
        <v>480</v>
      </c>
    </row>
    <row r="15" spans="1:5">
      <c r="A15" s="4" t="s">
        <v>72</v>
      </c>
      <c r="D15" s="5" t="n">
        <v>900000</v>
      </c>
    </row>
    <row r="16" spans="1:5">
      <c r="A16" s="4" t="s">
        <v>494</v>
      </c>
    </row>
    <row r="17" spans="1:5">
      <c r="A17" s="3" t="s">
        <v>480</v>
      </c>
    </row>
    <row r="18" spans="1:5">
      <c r="A18" s="4" t="s">
        <v>72</v>
      </c>
      <c r="B18" s="5" t="n">
        <v>100000</v>
      </c>
      <c r="D18" s="5" t="n">
        <v>1200000</v>
      </c>
    </row>
    <row r="19" spans="1:5">
      <c r="A19" s="4" t="s">
        <v>495</v>
      </c>
    </row>
    <row r="20" spans="1:5">
      <c r="A20" s="3" t="s">
        <v>480</v>
      </c>
    </row>
    <row r="21" spans="1:5">
      <c r="A21" s="4" t="s">
        <v>72</v>
      </c>
      <c r="D21" s="5" t="n">
        <v>1100000</v>
      </c>
    </row>
    <row r="22" spans="1:5">
      <c r="A22" s="4" t="s">
        <v>252</v>
      </c>
    </row>
    <row r="23" spans="1:5">
      <c r="A23" s="3" t="s">
        <v>480</v>
      </c>
    </row>
    <row r="24" spans="1:5">
      <c r="A24" s="4" t="s">
        <v>72</v>
      </c>
      <c r="B24" s="5" t="n">
        <v>631000</v>
      </c>
      <c r="D24" s="5" t="n">
        <v>631000</v>
      </c>
    </row>
    <row r="25" spans="1:5">
      <c r="A25" s="4" t="s">
        <v>496</v>
      </c>
    </row>
    <row r="26" spans="1:5">
      <c r="A26" s="3" t="s">
        <v>480</v>
      </c>
    </row>
    <row r="27" spans="1:5">
      <c r="A27" s="4" t="s">
        <v>497</v>
      </c>
      <c r="B27" s="5" t="n">
        <v>2000000</v>
      </c>
      <c r="D27" s="5" t="n">
        <v>2000000</v>
      </c>
    </row>
    <row r="28" spans="1:5">
      <c r="A28" s="4" t="s">
        <v>498</v>
      </c>
    </row>
    <row r="29" spans="1:5">
      <c r="A29" s="3" t="s">
        <v>480</v>
      </c>
    </row>
    <row r="30" spans="1:5">
      <c r="A30" s="4" t="s">
        <v>497</v>
      </c>
      <c r="B30" s="5" t="n">
        <v>4000000</v>
      </c>
      <c r="D30" s="7" t="n">
        <v>4000000</v>
      </c>
    </row>
    <row r="31" spans="1:5">
      <c r="A31" s="4" t="s">
        <v>499</v>
      </c>
    </row>
    <row r="32" spans="1:5">
      <c r="A32" s="3" t="s">
        <v>480</v>
      </c>
    </row>
    <row r="33" spans="1:5">
      <c r="A33" s="4" t="s">
        <v>72</v>
      </c>
      <c r="B33" s="5" t="n">
        <v>400000</v>
      </c>
    </row>
    <row r="34" spans="1:5">
      <c r="A34" s="4" t="s">
        <v>500</v>
      </c>
    </row>
    <row r="35" spans="1:5">
      <c r="A35" s="3" t="s">
        <v>480</v>
      </c>
    </row>
    <row r="36" spans="1:5">
      <c r="A36" s="4" t="s">
        <v>72</v>
      </c>
      <c r="B36" s="7" t="n">
        <v>2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3</v>
      </c>
      <c r="D1" s="2" t="s">
        <v>1</v>
      </c>
    </row>
    <row r="2" spans="1:5">
      <c r="B2" s="2" t="s">
        <v>2</v>
      </c>
      <c r="C2" s="2" t="s">
        <v>64</v>
      </c>
      <c r="D2" s="2" t="s">
        <v>2</v>
      </c>
      <c r="E2" s="2" t="s">
        <v>64</v>
      </c>
    </row>
    <row r="3" spans="1:5">
      <c r="A3" s="3" t="s">
        <v>502</v>
      </c>
    </row>
    <row r="4" spans="1:5">
      <c r="A4" s="4" t="s">
        <v>503</v>
      </c>
      <c r="D4" s="7" t="n">
        <v>1971</v>
      </c>
    </row>
    <row r="5" spans="1:5">
      <c r="A5" s="4" t="s">
        <v>504</v>
      </c>
      <c r="B5" s="7" t="n">
        <v>680</v>
      </c>
      <c r="C5" s="7" t="n">
        <v>3397</v>
      </c>
      <c r="D5" s="5" t="n">
        <v>3776</v>
      </c>
      <c r="E5" s="7" t="n">
        <v>6591</v>
      </c>
    </row>
    <row r="6" spans="1:5">
      <c r="A6" s="4" t="s">
        <v>505</v>
      </c>
      <c r="D6" s="5" t="n">
        <v>-4529</v>
      </c>
    </row>
    <row r="7" spans="1:5">
      <c r="A7" s="4" t="s">
        <v>506</v>
      </c>
      <c r="B7" s="5" t="n">
        <v>1218</v>
      </c>
      <c r="D7" s="5" t="n">
        <v>1218</v>
      </c>
    </row>
    <row r="8" spans="1:5">
      <c r="A8" s="4" t="s">
        <v>249</v>
      </c>
    </row>
    <row r="9" spans="1:5">
      <c r="A9" s="3" t="s">
        <v>502</v>
      </c>
    </row>
    <row r="10" spans="1:5">
      <c r="A10" s="4" t="s">
        <v>503</v>
      </c>
      <c r="D10" s="5" t="n">
        <v>1971</v>
      </c>
    </row>
    <row r="11" spans="1:5">
      <c r="A11" s="4" t="s">
        <v>504</v>
      </c>
      <c r="B11" s="5" t="n">
        <v>49</v>
      </c>
      <c r="C11" s="7" t="n">
        <v>3397</v>
      </c>
      <c r="D11" s="5" t="n">
        <v>3145</v>
      </c>
      <c r="E11" s="7" t="n">
        <v>6591</v>
      </c>
    </row>
    <row r="12" spans="1:5">
      <c r="A12" s="4" t="s">
        <v>505</v>
      </c>
      <c r="D12" s="5" t="n">
        <v>-4441</v>
      </c>
    </row>
    <row r="13" spans="1:5">
      <c r="A13" s="4" t="s">
        <v>506</v>
      </c>
      <c r="B13" s="5" t="n">
        <v>675</v>
      </c>
      <c r="D13" s="5" t="n">
        <v>675</v>
      </c>
    </row>
    <row r="14" spans="1:5">
      <c r="A14" s="4" t="s">
        <v>252</v>
      </c>
    </row>
    <row r="15" spans="1:5">
      <c r="A15" s="3" t="s">
        <v>502</v>
      </c>
    </row>
    <row r="16" spans="1:5">
      <c r="A16" s="4" t="s">
        <v>504</v>
      </c>
      <c r="B16" s="5" t="n">
        <v>631</v>
      </c>
      <c r="D16" s="5" t="n">
        <v>631</v>
      </c>
    </row>
    <row r="17" spans="1:5">
      <c r="A17" s="4" t="s">
        <v>505</v>
      </c>
      <c r="D17" s="5" t="n">
        <v>-88</v>
      </c>
    </row>
    <row r="18" spans="1:5">
      <c r="A18" s="4" t="s">
        <v>506</v>
      </c>
      <c r="B18" s="7" t="n">
        <v>543</v>
      </c>
      <c r="D18" s="7" t="n">
        <v>5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07</v>
      </c>
      <c r="B1" s="2" t="s">
        <v>1</v>
      </c>
    </row>
    <row r="2" spans="1:3">
      <c r="B2" s="2" t="s">
        <v>508</v>
      </c>
      <c r="C2" s="2" t="s">
        <v>509</v>
      </c>
    </row>
    <row r="3" spans="1:3">
      <c r="A3" s="3" t="s">
        <v>510</v>
      </c>
    </row>
    <row r="4" spans="1:3">
      <c r="A4" s="4" t="s">
        <v>511</v>
      </c>
      <c r="B4" s="5" t="n">
        <v>3</v>
      </c>
    </row>
    <row r="5" spans="1:3">
      <c r="A5" s="4" t="s">
        <v>512</v>
      </c>
    </row>
    <row r="6" spans="1:3">
      <c r="A6" s="3" t="s">
        <v>510</v>
      </c>
    </row>
    <row r="7" spans="1:3">
      <c r="A7" s="4" t="s">
        <v>513</v>
      </c>
      <c r="B7" s="5" t="n">
        <v>0</v>
      </c>
      <c r="C7" s="5" t="n">
        <v>0</v>
      </c>
    </row>
    <row r="8" spans="1:3">
      <c r="A8" s="4" t="s">
        <v>514</v>
      </c>
    </row>
    <row r="9" spans="1:3">
      <c r="A9" s="3" t="s">
        <v>510</v>
      </c>
    </row>
    <row r="10" spans="1:3">
      <c r="A10" s="4" t="s">
        <v>515</v>
      </c>
      <c r="B10" s="4" t="s">
        <v>516</v>
      </c>
      <c r="C10" s="4" t="s">
        <v>516</v>
      </c>
    </row>
    <row r="11" spans="1:3">
      <c r="A11" s="4" t="s">
        <v>517</v>
      </c>
    </row>
    <row r="12" spans="1:3">
      <c r="A12" s="3" t="s">
        <v>510</v>
      </c>
    </row>
    <row r="13" spans="1:3">
      <c r="A13" s="4" t="s">
        <v>513</v>
      </c>
      <c r="B13" s="5" t="n">
        <v>1</v>
      </c>
    </row>
    <row r="14" spans="1:3">
      <c r="A14" s="4" t="s">
        <v>515</v>
      </c>
      <c r="B14" s="4" t="s">
        <v>5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8</v>
      </c>
      <c r="C1" s="2" t="s">
        <v>63</v>
      </c>
      <c r="E1" s="2" t="s">
        <v>1</v>
      </c>
    </row>
    <row r="2" spans="1:7">
      <c r="C2" s="2" t="s">
        <v>2</v>
      </c>
      <c r="D2" s="2" t="s">
        <v>64</v>
      </c>
      <c r="E2" s="2" t="s">
        <v>2</v>
      </c>
      <c r="F2" s="2" t="s">
        <v>64</v>
      </c>
      <c r="G2" s="2" t="s">
        <v>23</v>
      </c>
    </row>
    <row r="3" spans="1:7">
      <c r="A3" s="3" t="s">
        <v>510</v>
      </c>
    </row>
    <row r="4" spans="1:7">
      <c r="A4" s="4" t="s">
        <v>66</v>
      </c>
      <c r="C4" s="7" t="n">
        <v>214623</v>
      </c>
      <c r="D4" s="7" t="n">
        <v>173132</v>
      </c>
      <c r="E4" s="7" t="n">
        <v>653415</v>
      </c>
      <c r="F4" s="7" t="n">
        <v>536259</v>
      </c>
    </row>
    <row r="5" spans="1:7">
      <c r="A5" s="4" t="s">
        <v>74</v>
      </c>
      <c r="C5" s="5" t="n">
        <v>21273</v>
      </c>
      <c r="D5" s="5" t="n">
        <v>10369</v>
      </c>
      <c r="E5" s="5" t="n">
        <v>62084</v>
      </c>
      <c r="F5" s="5" t="n">
        <v>41521</v>
      </c>
    </row>
    <row r="6" spans="1:7">
      <c r="A6" s="4" t="s">
        <v>519</v>
      </c>
      <c r="C6" s="5" t="n">
        <v>-680</v>
      </c>
      <c r="D6" s="5" t="n">
        <v>-3397</v>
      </c>
      <c r="E6" s="5" t="n">
        <v>-3776</v>
      </c>
      <c r="F6" s="5" t="n">
        <v>-6591</v>
      </c>
    </row>
    <row r="7" spans="1:7">
      <c r="A7" s="4" t="s">
        <v>520</v>
      </c>
      <c r="C7" s="5" t="n">
        <v>1811</v>
      </c>
      <c r="D7" s="5" t="n">
        <v>2815</v>
      </c>
      <c r="E7" s="5" t="n">
        <v>5547</v>
      </c>
      <c r="F7" s="5" t="n">
        <v>8615</v>
      </c>
    </row>
    <row r="8" spans="1:7">
      <c r="A8" s="4" t="s">
        <v>77</v>
      </c>
      <c r="C8" s="5" t="n">
        <v>696</v>
      </c>
      <c r="D8" s="5" t="n">
        <v>45</v>
      </c>
      <c r="E8" s="5" t="n">
        <v>30</v>
      </c>
      <c r="F8" s="5" t="n">
        <v>-438</v>
      </c>
    </row>
    <row r="9" spans="1:7">
      <c r="A9" s="4" t="s">
        <v>78</v>
      </c>
      <c r="E9" s="5" t="n">
        <v>1797</v>
      </c>
    </row>
    <row r="10" spans="1:7">
      <c r="A10" s="4" t="s">
        <v>79</v>
      </c>
      <c r="C10" s="5" t="n">
        <v>2507</v>
      </c>
      <c r="D10" s="5" t="n">
        <v>2860</v>
      </c>
      <c r="E10" s="5" t="n">
        <v>7374</v>
      </c>
      <c r="F10" s="5" t="n">
        <v>8177</v>
      </c>
    </row>
    <row r="11" spans="1:7">
      <c r="A11" s="4" t="s">
        <v>80</v>
      </c>
      <c r="C11" s="5" t="n">
        <v>18766</v>
      </c>
      <c r="D11" s="5" t="n">
        <v>7509</v>
      </c>
      <c r="E11" s="5" t="n">
        <v>54710</v>
      </c>
      <c r="F11" s="5" t="n">
        <v>33344</v>
      </c>
    </row>
    <row r="12" spans="1:7">
      <c r="A12" s="4" t="s">
        <v>81</v>
      </c>
      <c r="C12" s="5" t="n">
        <v>5489</v>
      </c>
      <c r="D12" s="5" t="n">
        <v>2196</v>
      </c>
      <c r="E12" s="5" t="n">
        <v>15723</v>
      </c>
      <c r="F12" s="5" t="n">
        <v>9872</v>
      </c>
    </row>
    <row r="13" spans="1:7">
      <c r="A13" s="4" t="s">
        <v>82</v>
      </c>
      <c r="C13" s="5" t="n">
        <v>13277</v>
      </c>
      <c r="D13" s="5" t="n">
        <v>5313</v>
      </c>
      <c r="E13" s="5" t="n">
        <v>38987</v>
      </c>
      <c r="F13" s="5" t="n">
        <v>23472</v>
      </c>
    </row>
    <row r="14" spans="1:7">
      <c r="A14" s="4" t="s">
        <v>521</v>
      </c>
      <c r="C14" s="5" t="n">
        <v>9288</v>
      </c>
      <c r="D14" s="5" t="n">
        <v>7857</v>
      </c>
      <c r="E14" s="5" t="n">
        <v>26903</v>
      </c>
      <c r="F14" s="5" t="n">
        <v>22619</v>
      </c>
    </row>
    <row r="15" spans="1:7">
      <c r="A15" s="4" t="s">
        <v>37</v>
      </c>
      <c r="C15" s="5" t="n">
        <v>926031</v>
      </c>
      <c r="E15" s="5" t="n">
        <v>926031</v>
      </c>
      <c r="G15" s="7" t="n">
        <v>869824</v>
      </c>
    </row>
    <row r="16" spans="1:7">
      <c r="A16" s="4" t="s">
        <v>522</v>
      </c>
    </row>
    <row r="17" spans="1:7">
      <c r="A17" s="3" t="s">
        <v>510</v>
      </c>
    </row>
    <row r="18" spans="1:7">
      <c r="A18" s="4" t="s">
        <v>66</v>
      </c>
      <c r="C18" s="5" t="n">
        <v>101569</v>
      </c>
      <c r="D18" s="5" t="n">
        <v>99995</v>
      </c>
      <c r="E18" s="5" t="n">
        <v>331945</v>
      </c>
      <c r="F18" s="5" t="n">
        <v>316957</v>
      </c>
    </row>
    <row r="19" spans="1:7">
      <c r="A19" s="4" t="s">
        <v>523</v>
      </c>
    </row>
    <row r="20" spans="1:7">
      <c r="A20" s="3" t="s">
        <v>510</v>
      </c>
    </row>
    <row r="21" spans="1:7">
      <c r="A21" s="4" t="s">
        <v>66</v>
      </c>
      <c r="C21" s="5" t="n">
        <v>87866</v>
      </c>
      <c r="D21" s="5" t="n">
        <v>54344</v>
      </c>
      <c r="E21" s="5" t="n">
        <v>256142</v>
      </c>
      <c r="F21" s="5" t="n">
        <v>165694</v>
      </c>
    </row>
    <row r="22" spans="1:7">
      <c r="A22" s="4" t="s">
        <v>524</v>
      </c>
    </row>
    <row r="23" spans="1:7">
      <c r="A23" s="3" t="s">
        <v>510</v>
      </c>
    </row>
    <row r="24" spans="1:7">
      <c r="A24" s="4" t="s">
        <v>66</v>
      </c>
      <c r="C24" s="5" t="n">
        <v>25188</v>
      </c>
      <c r="D24" s="5" t="n">
        <v>18793</v>
      </c>
      <c r="E24" s="5" t="n">
        <v>65328</v>
      </c>
      <c r="F24" s="5" t="n">
        <v>53608</v>
      </c>
    </row>
    <row r="25" spans="1:7">
      <c r="A25" s="4" t="s">
        <v>481</v>
      </c>
    </row>
    <row r="26" spans="1:7">
      <c r="A26" s="3" t="s">
        <v>510</v>
      </c>
    </row>
    <row r="27" spans="1:7">
      <c r="A27" s="4" t="s">
        <v>519</v>
      </c>
      <c r="C27" s="5" t="n">
        <v>-680</v>
      </c>
      <c r="D27" s="5" t="n">
        <v>-3397</v>
      </c>
      <c r="E27" s="5" t="n">
        <v>-3776</v>
      </c>
      <c r="F27" s="5" t="n">
        <v>-6591</v>
      </c>
    </row>
    <row r="28" spans="1:7">
      <c r="A28" s="4" t="s">
        <v>525</v>
      </c>
    </row>
    <row r="29" spans="1:7">
      <c r="A29" s="3" t="s">
        <v>510</v>
      </c>
    </row>
    <row r="30" spans="1:7">
      <c r="A30" s="4" t="s">
        <v>66</v>
      </c>
      <c r="C30" s="5" t="n">
        <v>110109</v>
      </c>
      <c r="D30" s="5" t="n">
        <v>77446</v>
      </c>
      <c r="E30" s="5" t="n">
        <v>327310</v>
      </c>
      <c r="F30" s="5" t="n">
        <v>231225</v>
      </c>
    </row>
    <row r="31" spans="1:7">
      <c r="A31" s="4" t="s">
        <v>74</v>
      </c>
      <c r="C31" s="5" t="n">
        <v>12679</v>
      </c>
      <c r="D31" s="5" t="n">
        <v>6596</v>
      </c>
      <c r="E31" s="5" t="n">
        <v>33031</v>
      </c>
      <c r="F31" s="5" t="n">
        <v>20441</v>
      </c>
    </row>
    <row r="32" spans="1:7">
      <c r="A32" s="4" t="s">
        <v>521</v>
      </c>
      <c r="C32" s="5" t="n">
        <v>5387</v>
      </c>
      <c r="D32" s="5" t="n">
        <v>4028</v>
      </c>
      <c r="E32" s="5" t="n">
        <v>15658</v>
      </c>
      <c r="F32" s="5" t="n">
        <v>11485</v>
      </c>
    </row>
    <row r="33" spans="1:7">
      <c r="A33" s="4" t="s">
        <v>37</v>
      </c>
      <c r="C33" s="5" t="n">
        <v>570266</v>
      </c>
      <c r="E33" s="5" t="n">
        <v>570266</v>
      </c>
      <c r="G33" s="5" t="n">
        <v>511934</v>
      </c>
    </row>
    <row r="34" spans="1:7">
      <c r="A34" s="4" t="s">
        <v>526</v>
      </c>
    </row>
    <row r="35" spans="1:7">
      <c r="A35" s="3" t="s">
        <v>510</v>
      </c>
    </row>
    <row r="36" spans="1:7">
      <c r="A36" s="4" t="s">
        <v>66</v>
      </c>
      <c r="C36" s="5" t="n">
        <v>58304</v>
      </c>
      <c r="D36" s="5" t="n">
        <v>50680</v>
      </c>
      <c r="E36" s="5" t="n">
        <v>187463</v>
      </c>
      <c r="F36" s="5" t="n">
        <v>165083</v>
      </c>
    </row>
    <row r="37" spans="1:7">
      <c r="A37" s="4" t="s">
        <v>74</v>
      </c>
      <c r="C37" s="5" t="n">
        <v>6138</v>
      </c>
      <c r="D37" s="5" t="n">
        <v>6589</v>
      </c>
      <c r="E37" s="5" t="n">
        <v>21894</v>
      </c>
      <c r="F37" s="5" t="n">
        <v>20120</v>
      </c>
    </row>
    <row r="38" spans="1:7">
      <c r="A38" s="4" t="s">
        <v>521</v>
      </c>
      <c r="C38" s="5" t="n">
        <v>1274</v>
      </c>
      <c r="D38" s="5" t="n">
        <v>1176</v>
      </c>
      <c r="E38" s="5" t="n">
        <v>3690</v>
      </c>
      <c r="F38" s="5" t="n">
        <v>3501</v>
      </c>
    </row>
    <row r="39" spans="1:7">
      <c r="A39" s="4" t="s">
        <v>37</v>
      </c>
      <c r="C39" s="5" t="n">
        <v>181766</v>
      </c>
      <c r="E39" s="5" t="n">
        <v>181766</v>
      </c>
      <c r="G39" s="5" t="n">
        <v>169507</v>
      </c>
    </row>
    <row r="40" spans="1:7">
      <c r="A40" s="4" t="s">
        <v>527</v>
      </c>
    </row>
    <row r="41" spans="1:7">
      <c r="A41" s="3" t="s">
        <v>510</v>
      </c>
    </row>
    <row r="42" spans="1:7">
      <c r="A42" s="4" t="s">
        <v>66</v>
      </c>
      <c r="C42" s="5" t="n">
        <v>48368</v>
      </c>
      <c r="D42" s="5" t="n">
        <v>47023</v>
      </c>
      <c r="E42" s="5" t="n">
        <v>144545</v>
      </c>
      <c r="F42" s="5" t="n">
        <v>145038</v>
      </c>
    </row>
    <row r="43" spans="1:7">
      <c r="A43" s="4" t="s">
        <v>74</v>
      </c>
      <c r="C43" s="5" t="n">
        <v>5689</v>
      </c>
      <c r="D43" s="5" t="n">
        <v>5650</v>
      </c>
      <c r="E43" s="5" t="n">
        <v>17804</v>
      </c>
      <c r="F43" s="5" t="n">
        <v>17280</v>
      </c>
    </row>
    <row r="44" spans="1:7">
      <c r="A44" s="4" t="s">
        <v>521</v>
      </c>
      <c r="C44" s="5" t="n">
        <v>1776</v>
      </c>
      <c r="D44" s="5" t="n">
        <v>1862</v>
      </c>
      <c r="E44" s="5" t="n">
        <v>5077</v>
      </c>
      <c r="F44" s="5" t="n">
        <v>5261</v>
      </c>
    </row>
    <row r="45" spans="1:7">
      <c r="A45" s="4" t="s">
        <v>37</v>
      </c>
      <c r="C45" s="5" t="n">
        <v>139039</v>
      </c>
      <c r="E45" s="5" t="n">
        <v>139039</v>
      </c>
      <c r="G45" s="5" t="n">
        <v>147829</v>
      </c>
    </row>
    <row r="46" spans="1:7">
      <c r="A46" s="4" t="s">
        <v>528</v>
      </c>
    </row>
    <row r="47" spans="1:7">
      <c r="A47" s="3" t="s">
        <v>510</v>
      </c>
    </row>
    <row r="48" spans="1:7">
      <c r="A48" s="4" t="s">
        <v>66</v>
      </c>
      <c r="C48" s="5" t="n">
        <v>-2158</v>
      </c>
      <c r="D48" s="5" t="n">
        <v>-2017</v>
      </c>
      <c r="E48" s="5" t="n">
        <v>-5903</v>
      </c>
      <c r="F48" s="5" t="n">
        <v>-5087</v>
      </c>
    </row>
    <row r="49" spans="1:7">
      <c r="A49" s="4" t="s">
        <v>529</v>
      </c>
    </row>
    <row r="50" spans="1:7">
      <c r="A50" s="3" t="s">
        <v>510</v>
      </c>
    </row>
    <row r="51" spans="1:7">
      <c r="A51" s="4" t="s">
        <v>74</v>
      </c>
      <c r="B51" s="4" t="s">
        <v>486</v>
      </c>
      <c r="C51" s="5" t="n">
        <v>-2553</v>
      </c>
      <c r="D51" s="5" t="n">
        <v>-5069</v>
      </c>
      <c r="E51" s="5" t="n">
        <v>-6869</v>
      </c>
      <c r="F51" s="5" t="n">
        <v>-9729</v>
      </c>
    </row>
    <row r="52" spans="1:7">
      <c r="A52" s="4" t="s">
        <v>521</v>
      </c>
      <c r="C52" s="5" t="n">
        <v>851</v>
      </c>
      <c r="D52" s="7" t="n">
        <v>791</v>
      </c>
      <c r="E52" s="5" t="n">
        <v>2478</v>
      </c>
      <c r="F52" s="7" t="n">
        <v>2372</v>
      </c>
    </row>
    <row r="53" spans="1:7">
      <c r="A53" s="4" t="s">
        <v>37</v>
      </c>
      <c r="B53" s="4" t="s">
        <v>530</v>
      </c>
      <c r="C53" s="7" t="n">
        <v>34960</v>
      </c>
      <c r="E53" s="7" t="n">
        <v>34960</v>
      </c>
      <c r="G53" s="7" t="n">
        <v>40554</v>
      </c>
    </row>
    <row r="54" spans="1:7"/>
    <row r="55" spans="1:7">
      <c r="A55" s="4" t="s">
        <v>486</v>
      </c>
      <c r="B55" s="4" t="s">
        <v>488</v>
      </c>
    </row>
    <row r="56" spans="1:7">
      <c r="A56" s="4" t="s">
        <v>530</v>
      </c>
      <c r="B56" s="4" t="s">
        <v>531</v>
      </c>
    </row>
  </sheetData>
  <mergeCells count="6">
    <mergeCell ref="A1:B2"/>
    <mergeCell ref="C1:D1"/>
    <mergeCell ref="E1:F1"/>
    <mergeCell ref="A54:F54"/>
    <mergeCell ref="B55:F55"/>
    <mergeCell ref="B56:F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64</v>
      </c>
    </row>
    <row r="3" spans="1:3">
      <c r="A3" s="3" t="s">
        <v>99</v>
      </c>
    </row>
    <row r="4" spans="1:3">
      <c r="A4" s="4" t="s">
        <v>91</v>
      </c>
      <c r="B4" s="7" t="n">
        <v>38987</v>
      </c>
      <c r="C4" s="7" t="n">
        <v>23472</v>
      </c>
    </row>
    <row r="5" spans="1:3">
      <c r="A5" s="3" t="s">
        <v>100</v>
      </c>
    </row>
    <row r="6" spans="1:3">
      <c r="A6" s="4" t="s">
        <v>101</v>
      </c>
      <c r="B6" s="5" t="n">
        <v>19764</v>
      </c>
      <c r="C6" s="5" t="n">
        <v>16235</v>
      </c>
    </row>
    <row r="7" spans="1:3">
      <c r="A7" s="4" t="s">
        <v>102</v>
      </c>
      <c r="B7" s="5" t="n">
        <v>7139</v>
      </c>
      <c r="C7" s="5" t="n">
        <v>6384</v>
      </c>
    </row>
    <row r="8" spans="1:3">
      <c r="A8" s="4" t="s">
        <v>103</v>
      </c>
      <c r="B8" s="5" t="n">
        <v>449</v>
      </c>
      <c r="C8" s="5" t="n">
        <v>590</v>
      </c>
    </row>
    <row r="9" spans="1:3">
      <c r="A9" s="4" t="s">
        <v>104</v>
      </c>
      <c r="B9" s="5" t="n">
        <v>241</v>
      </c>
      <c r="C9" s="5" t="n">
        <v>-130</v>
      </c>
    </row>
    <row r="10" spans="1:3">
      <c r="A10" s="4" t="s">
        <v>105</v>
      </c>
      <c r="C10" s="5" t="n">
        <v>2970</v>
      </c>
    </row>
    <row r="11" spans="1:3">
      <c r="A11" s="4" t="s">
        <v>106</v>
      </c>
      <c r="B11" s="5" t="n">
        <v>-36</v>
      </c>
      <c r="C11" s="5" t="n">
        <v>582</v>
      </c>
    </row>
    <row r="12" spans="1:3">
      <c r="A12" s="4" t="s">
        <v>78</v>
      </c>
      <c r="B12" s="5" t="n">
        <v>1797</v>
      </c>
    </row>
    <row r="13" spans="1:3">
      <c r="A13" s="4" t="s">
        <v>107</v>
      </c>
      <c r="B13" s="5" t="n">
        <v>4543</v>
      </c>
      <c r="C13" s="5" t="n">
        <v>3370</v>
      </c>
    </row>
    <row r="14" spans="1:3">
      <c r="A14" s="4" t="s">
        <v>108</v>
      </c>
      <c r="B14" s="5" t="n">
        <v>2347</v>
      </c>
    </row>
    <row r="15" spans="1:3">
      <c r="A15" s="3" t="s">
        <v>109</v>
      </c>
    </row>
    <row r="16" spans="1:3">
      <c r="A16" s="4" t="s">
        <v>110</v>
      </c>
      <c r="B16" s="5" t="n">
        <v>-9701</v>
      </c>
      <c r="C16" s="5" t="n">
        <v>-10461</v>
      </c>
    </row>
    <row r="17" spans="1:3">
      <c r="A17" s="4" t="s">
        <v>27</v>
      </c>
      <c r="B17" s="5" t="n">
        <v>-9478</v>
      </c>
      <c r="C17" s="5" t="n">
        <v>-837</v>
      </c>
    </row>
    <row r="18" spans="1:3">
      <c r="A18" s="4" t="s">
        <v>111</v>
      </c>
      <c r="B18" s="5" t="n">
        <v>-8799</v>
      </c>
      <c r="C18" s="5" t="n">
        <v>3226</v>
      </c>
    </row>
    <row r="19" spans="1:3">
      <c r="A19" s="4" t="s">
        <v>112</v>
      </c>
      <c r="B19" s="5" t="n">
        <v>-2392</v>
      </c>
      <c r="C19" s="5" t="n">
        <v>728</v>
      </c>
    </row>
    <row r="20" spans="1:3">
      <c r="A20" s="4" t="s">
        <v>113</v>
      </c>
      <c r="B20" s="5" t="n">
        <v>-1572</v>
      </c>
      <c r="C20" s="5" t="n">
        <v>765</v>
      </c>
    </row>
    <row r="21" spans="1:3">
      <c r="A21" s="4" t="s">
        <v>114</v>
      </c>
      <c r="B21" s="5" t="n">
        <v>43289</v>
      </c>
      <c r="C21" s="5" t="n">
        <v>46894</v>
      </c>
    </row>
    <row r="22" spans="1:3">
      <c r="A22" s="3" t="s">
        <v>115</v>
      </c>
    </row>
    <row r="23" spans="1:3">
      <c r="A23" s="4" t="s">
        <v>116</v>
      </c>
      <c r="B23" s="5" t="n">
        <v>-23261</v>
      </c>
      <c r="C23" s="5" t="n">
        <v>-15684</v>
      </c>
    </row>
    <row r="24" spans="1:3">
      <c r="A24" s="4" t="s">
        <v>117</v>
      </c>
      <c r="B24" s="5" t="n">
        <v>3221</v>
      </c>
    </row>
    <row r="25" spans="1:3">
      <c r="A25" s="4" t="s">
        <v>118</v>
      </c>
      <c r="B25" s="5" t="n">
        <v>2883</v>
      </c>
    </row>
    <row r="26" spans="1:3">
      <c r="A26" s="4" t="s">
        <v>119</v>
      </c>
      <c r="B26" s="5" t="n">
        <v>-17157</v>
      </c>
      <c r="C26" s="5" t="n">
        <v>-15684</v>
      </c>
    </row>
    <row r="27" spans="1:3">
      <c r="A27" s="3" t="s">
        <v>120</v>
      </c>
    </row>
    <row r="28" spans="1:3">
      <c r="A28" s="4" t="s">
        <v>121</v>
      </c>
      <c r="B28" s="5" t="n">
        <v>-39036</v>
      </c>
      <c r="C28" s="5" t="n">
        <v>-30870</v>
      </c>
    </row>
    <row r="29" spans="1:3">
      <c r="A29" s="4" t="s">
        <v>122</v>
      </c>
      <c r="B29" s="5" t="n">
        <v>-13256</v>
      </c>
      <c r="C29" s="5" t="n">
        <v>-7784</v>
      </c>
    </row>
    <row r="30" spans="1:3">
      <c r="A30" s="4" t="s">
        <v>123</v>
      </c>
      <c r="B30" s="5" t="n">
        <v>7000</v>
      </c>
      <c r="C30" s="5" t="n">
        <v>3000</v>
      </c>
    </row>
    <row r="31" spans="1:3">
      <c r="A31" s="4" t="s">
        <v>124</v>
      </c>
      <c r="B31" s="5" t="n">
        <v>-913</v>
      </c>
      <c r="C31" s="5" t="n">
        <v>-3181</v>
      </c>
    </row>
    <row r="32" spans="1:3">
      <c r="A32" s="4" t="s">
        <v>125</v>
      </c>
      <c r="B32" s="5" t="n">
        <v>-954</v>
      </c>
    </row>
    <row r="33" spans="1:3">
      <c r="A33" s="4" t="s">
        <v>126</v>
      </c>
      <c r="C33" s="5" t="n">
        <v>2893</v>
      </c>
    </row>
    <row r="34" spans="1:3">
      <c r="A34" s="4" t="s">
        <v>127</v>
      </c>
      <c r="B34" s="5" t="n">
        <v>-2089</v>
      </c>
      <c r="C34" s="5" t="n">
        <v>-1288</v>
      </c>
    </row>
    <row r="35" spans="1:3">
      <c r="A35" s="4" t="s">
        <v>128</v>
      </c>
      <c r="C35" s="5" t="n">
        <v>-4713</v>
      </c>
    </row>
    <row r="36" spans="1:3">
      <c r="A36" s="4" t="s">
        <v>129</v>
      </c>
      <c r="B36" s="5" t="n">
        <v>-49248</v>
      </c>
      <c r="C36" s="5" t="n">
        <v>-41943</v>
      </c>
    </row>
    <row r="37" spans="1:3">
      <c r="A37" s="4" t="s">
        <v>130</v>
      </c>
      <c r="B37" s="5" t="n">
        <v>7149</v>
      </c>
      <c r="C37" s="5" t="n">
        <v>178</v>
      </c>
    </row>
    <row r="38" spans="1:3">
      <c r="A38" s="4" t="s">
        <v>131</v>
      </c>
      <c r="B38" s="5" t="n">
        <v>-15967</v>
      </c>
      <c r="C38" s="5" t="n">
        <v>-10555</v>
      </c>
    </row>
    <row r="39" spans="1:3">
      <c r="A39" s="4" t="s">
        <v>132</v>
      </c>
      <c r="B39" s="5" t="n">
        <v>69118</v>
      </c>
      <c r="C39" s="5" t="n">
        <v>50320</v>
      </c>
    </row>
    <row r="40" spans="1:3">
      <c r="A40" s="4" t="s">
        <v>133</v>
      </c>
      <c r="B40" s="5" t="n">
        <v>53151</v>
      </c>
      <c r="C40" s="5" t="n">
        <v>39765</v>
      </c>
    </row>
    <row r="41" spans="1:3">
      <c r="A41" s="3" t="s">
        <v>134</v>
      </c>
    </row>
    <row r="42" spans="1:3">
      <c r="A42" s="4" t="s">
        <v>135</v>
      </c>
      <c r="B42" s="5" t="n">
        <v>5413</v>
      </c>
      <c r="C42" s="5" t="n">
        <v>5856</v>
      </c>
    </row>
    <row r="43" spans="1:3">
      <c r="A43" s="4" t="s">
        <v>136</v>
      </c>
      <c r="B43" s="5" t="n">
        <v>18505</v>
      </c>
      <c r="C43" s="7" t="n">
        <v>7665</v>
      </c>
    </row>
    <row r="44" spans="1:3">
      <c r="A44" s="3" t="s">
        <v>137</v>
      </c>
    </row>
    <row r="45" spans="1:3">
      <c r="A45" s="4" t="s">
        <v>138</v>
      </c>
      <c r="B45" s="7" t="n">
        <v>518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533</v>
      </c>
      <c r="D2" s="2" t="s">
        <v>297</v>
      </c>
      <c r="E2" s="2" t="s">
        <v>534</v>
      </c>
    </row>
    <row r="3" spans="1:5">
      <c r="A3" s="4" t="s">
        <v>535</v>
      </c>
    </row>
    <row r="4" spans="1:5">
      <c r="A4" s="3" t="s">
        <v>536</v>
      </c>
    </row>
    <row r="5" spans="1:5">
      <c r="A5" s="4" t="s">
        <v>537</v>
      </c>
      <c r="B5" s="7" t="n">
        <v>100000000</v>
      </c>
    </row>
    <row r="6" spans="1:5">
      <c r="A6" s="4" t="s">
        <v>538</v>
      </c>
    </row>
    <row r="7" spans="1:5">
      <c r="A7" s="3" t="s">
        <v>536</v>
      </c>
    </row>
    <row r="8" spans="1:5">
      <c r="A8" s="4" t="s">
        <v>539</v>
      </c>
      <c r="B8" s="7" t="n">
        <v>100000000</v>
      </c>
    </row>
    <row r="9" spans="1:5">
      <c r="A9" s="4" t="s">
        <v>540</v>
      </c>
      <c r="B9" s="4" t="s">
        <v>541</v>
      </c>
    </row>
    <row r="10" spans="1:5">
      <c r="A10" s="4" t="s">
        <v>542</v>
      </c>
    </row>
    <row r="11" spans="1:5">
      <c r="A11" s="3" t="s">
        <v>536</v>
      </c>
    </row>
    <row r="12" spans="1:5">
      <c r="A12" s="4" t="s">
        <v>539</v>
      </c>
      <c r="B12" s="7" t="n">
        <v>70000000</v>
      </c>
    </row>
    <row r="13" spans="1:5">
      <c r="A13" s="4" t="s">
        <v>543</v>
      </c>
    </row>
    <row r="14" spans="1:5">
      <c r="A14" s="3" t="s">
        <v>536</v>
      </c>
    </row>
    <row r="15" spans="1:5">
      <c r="A15" s="4" t="s">
        <v>539</v>
      </c>
      <c r="B15" s="5" t="n">
        <v>30000000</v>
      </c>
    </row>
    <row r="16" spans="1:5">
      <c r="A16" s="4" t="s">
        <v>544</v>
      </c>
    </row>
    <row r="17" spans="1:5">
      <c r="A17" s="3" t="s">
        <v>536</v>
      </c>
    </row>
    <row r="18" spans="1:5">
      <c r="A18" s="4" t="s">
        <v>539</v>
      </c>
      <c r="B18" s="7" t="n">
        <v>30000000</v>
      </c>
      <c r="D18" s="7" t="n">
        <v>30000000</v>
      </c>
    </row>
    <row r="19" spans="1:5">
      <c r="A19" s="4" t="s">
        <v>540</v>
      </c>
      <c r="B19" s="4" t="s">
        <v>545</v>
      </c>
    </row>
    <row r="20" spans="1:5">
      <c r="A20" s="4" t="s">
        <v>546</v>
      </c>
    </row>
    <row r="21" spans="1:5">
      <c r="A21" s="3" t="s">
        <v>536</v>
      </c>
    </row>
    <row r="22" spans="1:5">
      <c r="A22" s="4" t="s">
        <v>539</v>
      </c>
      <c r="C22" s="7" t="n">
        <v>20000000</v>
      </c>
    </row>
    <row r="23" spans="1:5">
      <c r="A23" s="4" t="s">
        <v>547</v>
      </c>
    </row>
    <row r="24" spans="1:5">
      <c r="A24" s="3" t="s">
        <v>536</v>
      </c>
    </row>
    <row r="25" spans="1:5">
      <c r="A25" s="4" t="s">
        <v>539</v>
      </c>
      <c r="B25" s="7" t="n">
        <v>40000000</v>
      </c>
    </row>
    <row r="26" spans="1:5">
      <c r="A26" s="4" t="s">
        <v>540</v>
      </c>
      <c r="B26" s="4" t="s">
        <v>541</v>
      </c>
    </row>
    <row r="27" spans="1:5">
      <c r="A27" s="4" t="s">
        <v>548</v>
      </c>
    </row>
    <row r="28" spans="1:5">
      <c r="A28" s="3" t="s">
        <v>536</v>
      </c>
    </row>
    <row r="29" spans="1:5">
      <c r="A29" s="4" t="s">
        <v>549</v>
      </c>
      <c r="B29" s="7" t="n">
        <v>300000</v>
      </c>
    </row>
    <row r="30" spans="1:5">
      <c r="A30" s="4" t="s">
        <v>550</v>
      </c>
    </row>
    <row r="31" spans="1:5">
      <c r="A31" s="3" t="s">
        <v>536</v>
      </c>
    </row>
    <row r="32" spans="1:5">
      <c r="A32" s="4" t="s">
        <v>539</v>
      </c>
      <c r="B32" s="7" t="n">
        <v>50000000</v>
      </c>
    </row>
    <row r="33" spans="1:5">
      <c r="A33" s="4" t="s">
        <v>540</v>
      </c>
      <c r="B33" s="4" t="s">
        <v>551</v>
      </c>
    </row>
    <row r="34" spans="1:5">
      <c r="A34" s="4" t="s">
        <v>552</v>
      </c>
    </row>
    <row r="35" spans="1:5">
      <c r="A35" s="3" t="s">
        <v>536</v>
      </c>
    </row>
    <row r="36" spans="1:5">
      <c r="A36" s="4" t="s">
        <v>539</v>
      </c>
      <c r="E36" s="7" t="n">
        <v>50000000</v>
      </c>
    </row>
    <row r="37" spans="1:5">
      <c r="A37" s="4" t="s">
        <v>553</v>
      </c>
      <c r="E37" s="4" t="s">
        <v>554</v>
      </c>
    </row>
    <row r="38" spans="1:5">
      <c r="A38" s="4" t="s">
        <v>540</v>
      </c>
      <c r="B38" s="4" t="s">
        <v>551</v>
      </c>
    </row>
    <row r="39" spans="1:5">
      <c r="A39" s="4" t="s">
        <v>555</v>
      </c>
      <c r="B39" s="4" t="s">
        <v>556</v>
      </c>
    </row>
    <row r="40" spans="1:5">
      <c r="A40" s="4" t="s">
        <v>557</v>
      </c>
    </row>
    <row r="41" spans="1:5">
      <c r="A41" s="3" t="s">
        <v>536</v>
      </c>
    </row>
    <row r="42" spans="1:5">
      <c r="A42" s="4" t="s">
        <v>549</v>
      </c>
      <c r="B42" s="7" t="n">
        <v>3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558</v>
      </c>
      <c r="B1" s="2" t="s">
        <v>1</v>
      </c>
    </row>
    <row r="2" spans="1:3">
      <c r="B2" s="2" t="s">
        <v>2</v>
      </c>
      <c r="C2" s="2" t="s">
        <v>297</v>
      </c>
    </row>
    <row r="3" spans="1:3">
      <c r="A3" s="4" t="s">
        <v>538</v>
      </c>
    </row>
    <row r="4" spans="1:3">
      <c r="A4" s="3" t="s">
        <v>536</v>
      </c>
    </row>
    <row r="5" spans="1:3">
      <c r="A5" s="4" t="s">
        <v>559</v>
      </c>
      <c r="B5" s="4" t="s">
        <v>541</v>
      </c>
    </row>
    <row r="6" spans="1:3">
      <c r="A6" s="4" t="s">
        <v>539</v>
      </c>
      <c r="B6" s="7" t="n">
        <v>100000000</v>
      </c>
    </row>
    <row r="7" spans="1:3">
      <c r="A7" s="4" t="s">
        <v>560</v>
      </c>
      <c r="B7" s="4" t="s">
        <v>561</v>
      </c>
    </row>
    <row r="8" spans="1:3">
      <c r="A8" s="4" t="s">
        <v>562</v>
      </c>
    </row>
    <row r="9" spans="1:3">
      <c r="A9" s="3" t="s">
        <v>536</v>
      </c>
    </row>
    <row r="10" spans="1:3">
      <c r="A10" s="4" t="s">
        <v>563</v>
      </c>
      <c r="B10" s="4" t="s">
        <v>564</v>
      </c>
    </row>
    <row r="11" spans="1:3">
      <c r="A11" s="4" t="s">
        <v>565</v>
      </c>
    </row>
    <row r="12" spans="1:3">
      <c r="A12" s="3" t="s">
        <v>536</v>
      </c>
    </row>
    <row r="13" spans="1:3">
      <c r="A13" s="4" t="s">
        <v>563</v>
      </c>
      <c r="B13" s="4" t="s">
        <v>566</v>
      </c>
    </row>
    <row r="14" spans="1:3">
      <c r="A14" s="4" t="s">
        <v>553</v>
      </c>
      <c r="B14" s="4" t="s">
        <v>567</v>
      </c>
    </row>
    <row r="15" spans="1:3">
      <c r="A15" s="4" t="s">
        <v>568</v>
      </c>
    </row>
    <row r="16" spans="1:3">
      <c r="A16" s="3" t="s">
        <v>536</v>
      </c>
    </row>
    <row r="17" spans="1:3">
      <c r="A17" s="4" t="s">
        <v>569</v>
      </c>
      <c r="B17" s="4" t="s">
        <v>432</v>
      </c>
    </row>
    <row r="18" spans="1:3">
      <c r="A18" s="4" t="s">
        <v>570</v>
      </c>
      <c r="B18" s="4" t="s">
        <v>571</v>
      </c>
    </row>
    <row r="19" spans="1:3">
      <c r="A19" s="4" t="s">
        <v>547</v>
      </c>
    </row>
    <row r="20" spans="1:3">
      <c r="A20" s="3" t="s">
        <v>536</v>
      </c>
    </row>
    <row r="21" spans="1:3">
      <c r="A21" s="4" t="s">
        <v>559</v>
      </c>
      <c r="B21" s="4" t="s">
        <v>541</v>
      </c>
    </row>
    <row r="22" spans="1:3">
      <c r="A22" s="4" t="s">
        <v>539</v>
      </c>
      <c r="B22" s="7" t="n">
        <v>40000000</v>
      </c>
    </row>
    <row r="23" spans="1:3">
      <c r="A23" s="4" t="s">
        <v>560</v>
      </c>
      <c r="B23" s="4" t="s">
        <v>561</v>
      </c>
    </row>
    <row r="24" spans="1:3">
      <c r="A24" s="4" t="s">
        <v>572</v>
      </c>
    </row>
    <row r="25" spans="1:3">
      <c r="A25" s="3" t="s">
        <v>536</v>
      </c>
    </row>
    <row r="26" spans="1:3">
      <c r="A26" s="4" t="s">
        <v>563</v>
      </c>
      <c r="B26" s="4" t="s">
        <v>564</v>
      </c>
    </row>
    <row r="27" spans="1:3">
      <c r="A27" s="4" t="s">
        <v>573</v>
      </c>
    </row>
    <row r="28" spans="1:3">
      <c r="A28" s="3" t="s">
        <v>536</v>
      </c>
    </row>
    <row r="29" spans="1:3">
      <c r="A29" s="4" t="s">
        <v>563</v>
      </c>
      <c r="B29" s="4" t="s">
        <v>574</v>
      </c>
    </row>
    <row r="30" spans="1:3">
      <c r="A30" s="4" t="s">
        <v>575</v>
      </c>
    </row>
    <row r="31" spans="1:3">
      <c r="A31" s="3" t="s">
        <v>536</v>
      </c>
    </row>
    <row r="32" spans="1:3">
      <c r="A32" s="4" t="s">
        <v>569</v>
      </c>
      <c r="B32" s="4" t="s">
        <v>432</v>
      </c>
    </row>
    <row r="33" spans="1:3">
      <c r="A33" s="4" t="s">
        <v>570</v>
      </c>
      <c r="B33" s="4" t="s">
        <v>571</v>
      </c>
    </row>
    <row r="34" spans="1:3">
      <c r="A34" s="4" t="s">
        <v>576</v>
      </c>
    </row>
    <row r="35" spans="1:3">
      <c r="A35" s="3" t="s">
        <v>536</v>
      </c>
    </row>
    <row r="36" spans="1:3">
      <c r="A36" s="4" t="s">
        <v>577</v>
      </c>
      <c r="B36" s="4" t="s">
        <v>578</v>
      </c>
    </row>
    <row r="37" spans="1:3">
      <c r="A37" s="4" t="s">
        <v>579</v>
      </c>
      <c r="B37" s="4" t="s">
        <v>580</v>
      </c>
    </row>
    <row r="38" spans="1:3">
      <c r="A38" s="4" t="s">
        <v>544</v>
      </c>
    </row>
    <row r="39" spans="1:3">
      <c r="A39" s="3" t="s">
        <v>536</v>
      </c>
    </row>
    <row r="40" spans="1:3">
      <c r="A40" s="4" t="s">
        <v>559</v>
      </c>
      <c r="B40" s="4" t="s">
        <v>545</v>
      </c>
    </row>
    <row r="41" spans="1:3">
      <c r="A41" s="4" t="s">
        <v>539</v>
      </c>
      <c r="B41" s="7" t="n">
        <v>30000000</v>
      </c>
      <c r="C41" s="7" t="n">
        <v>30000000</v>
      </c>
    </row>
    <row r="42" spans="1:3">
      <c r="A42" s="4" t="s">
        <v>560</v>
      </c>
      <c r="B42" s="4" t="s">
        <v>581</v>
      </c>
    </row>
    <row r="43" spans="1:3">
      <c r="A43" s="4" t="s">
        <v>582</v>
      </c>
    </row>
    <row r="44" spans="1:3">
      <c r="A44" s="3" t="s">
        <v>536</v>
      </c>
    </row>
    <row r="45" spans="1:3">
      <c r="A45" s="4" t="s">
        <v>563</v>
      </c>
      <c r="B45" s="4" t="s">
        <v>583</v>
      </c>
    </row>
    <row r="46" spans="1:3">
      <c r="A46" s="4" t="s">
        <v>584</v>
      </c>
    </row>
    <row r="47" spans="1:3">
      <c r="A47" s="3" t="s">
        <v>536</v>
      </c>
    </row>
    <row r="48" spans="1:3">
      <c r="A48" s="4" t="s">
        <v>563</v>
      </c>
      <c r="B48" s="4" t="s">
        <v>585</v>
      </c>
    </row>
    <row r="49" spans="1:3">
      <c r="A49" s="4" t="s">
        <v>586</v>
      </c>
    </row>
    <row r="50" spans="1:3">
      <c r="A50" s="3" t="s">
        <v>536</v>
      </c>
    </row>
    <row r="51" spans="1:3">
      <c r="A51" s="4" t="s">
        <v>570</v>
      </c>
      <c r="B51" s="4" t="s">
        <v>571</v>
      </c>
    </row>
    <row r="52" spans="1:3">
      <c r="A52" s="4" t="s">
        <v>587</v>
      </c>
    </row>
    <row r="53" spans="1:3">
      <c r="A53" s="3" t="s">
        <v>536</v>
      </c>
    </row>
    <row r="54" spans="1:3">
      <c r="A54" s="4" t="s">
        <v>577</v>
      </c>
      <c r="B54" s="4" t="s">
        <v>578</v>
      </c>
    </row>
    <row r="55" spans="1:3">
      <c r="A55" s="4" t="s">
        <v>579</v>
      </c>
      <c r="B55" s="4" t="s">
        <v>588</v>
      </c>
    </row>
    <row r="56" spans="1:3">
      <c r="A56" s="4" t="s">
        <v>550</v>
      </c>
    </row>
    <row r="57" spans="1:3">
      <c r="A57" s="3" t="s">
        <v>536</v>
      </c>
    </row>
    <row r="58" spans="1:3">
      <c r="A58" s="4" t="s">
        <v>559</v>
      </c>
      <c r="B58" s="4" t="s">
        <v>551</v>
      </c>
    </row>
    <row r="59" spans="1:3">
      <c r="A59" s="4" t="s">
        <v>539</v>
      </c>
      <c r="B59" s="7" t="n">
        <v>50000000</v>
      </c>
    </row>
    <row r="60" spans="1:3">
      <c r="A60" s="4" t="s">
        <v>560</v>
      </c>
      <c r="B60" s="4" t="s">
        <v>589</v>
      </c>
    </row>
    <row r="61" spans="1:3">
      <c r="A61" s="4" t="s">
        <v>590</v>
      </c>
    </row>
    <row r="62" spans="1:3">
      <c r="A62" s="3" t="s">
        <v>536</v>
      </c>
    </row>
    <row r="63" spans="1:3">
      <c r="A63" s="4" t="s">
        <v>563</v>
      </c>
      <c r="B63" s="4" t="s">
        <v>591</v>
      </c>
    </row>
    <row r="64" spans="1:3">
      <c r="A64" s="4" t="s">
        <v>553</v>
      </c>
      <c r="B64" s="4" t="s">
        <v>554</v>
      </c>
    </row>
    <row r="65" spans="1:3">
      <c r="A65" s="4" t="s">
        <v>592</v>
      </c>
    </row>
    <row r="66" spans="1:3">
      <c r="A66" s="3" t="s">
        <v>536</v>
      </c>
    </row>
    <row r="67" spans="1:3">
      <c r="A67" s="4" t="s">
        <v>563</v>
      </c>
      <c r="B67"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3</v>
      </c>
    </row>
    <row r="2" spans="1:3">
      <c r="A2" s="3" t="s">
        <v>536</v>
      </c>
    </row>
    <row r="3" spans="1:3">
      <c r="A3" s="4" t="s">
        <v>594</v>
      </c>
      <c r="B3" s="7" t="n">
        <v>22378</v>
      </c>
      <c r="C3" s="7" t="n">
        <v>2531</v>
      </c>
    </row>
    <row r="4" spans="1:3">
      <c r="A4" s="4" t="s">
        <v>595</v>
      </c>
    </row>
    <row r="5" spans="1:3">
      <c r="A5" s="3" t="s">
        <v>536</v>
      </c>
    </row>
    <row r="6" spans="1:3">
      <c r="A6" s="4" t="s">
        <v>594</v>
      </c>
      <c r="B6" s="5" t="n">
        <v>13699</v>
      </c>
      <c r="C6" s="5" t="n">
        <v>1642</v>
      </c>
    </row>
    <row r="7" spans="1:3">
      <c r="A7" s="4" t="s">
        <v>596</v>
      </c>
    </row>
    <row r="8" spans="1:3">
      <c r="A8" s="3" t="s">
        <v>536</v>
      </c>
    </row>
    <row r="9" spans="1:3">
      <c r="A9" s="4" t="s">
        <v>597</v>
      </c>
      <c r="B9" s="5" t="n">
        <v>-35</v>
      </c>
    </row>
    <row r="10" spans="1:3">
      <c r="A10" s="4" t="s">
        <v>598</v>
      </c>
    </row>
    <row r="11" spans="1:3">
      <c r="A11" s="3" t="s">
        <v>536</v>
      </c>
    </row>
    <row r="12" spans="1:3">
      <c r="A12" s="4" t="s">
        <v>594</v>
      </c>
      <c r="B12" s="7" t="n">
        <v>8714</v>
      </c>
      <c r="C12" s="7" t="n">
        <v>8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03</v>
      </c>
    </row>
    <row r="3" spans="1:2">
      <c r="A3" s="3" t="s">
        <v>600</v>
      </c>
    </row>
    <row r="4" spans="1:2">
      <c r="A4" s="4" t="s">
        <v>601</v>
      </c>
      <c r="B4" s="7" t="n">
        <v>19692</v>
      </c>
    </row>
    <row r="5" spans="1:2">
      <c r="A5" s="4" t="s">
        <v>602</v>
      </c>
    </row>
    <row r="6" spans="1:2">
      <c r="A6" s="3" t="s">
        <v>600</v>
      </c>
    </row>
    <row r="7" spans="1:2">
      <c r="A7" s="4" t="s">
        <v>601</v>
      </c>
      <c r="B7" s="5" t="n">
        <v>11867</v>
      </c>
    </row>
    <row r="8" spans="1:2">
      <c r="A8" s="4" t="s">
        <v>603</v>
      </c>
    </row>
    <row r="9" spans="1:2">
      <c r="A9" s="3" t="s">
        <v>600</v>
      </c>
    </row>
    <row r="10" spans="1:2">
      <c r="A10" s="4" t="s">
        <v>601</v>
      </c>
      <c r="B10" s="7" t="n">
        <v>78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4</v>
      </c>
      <c r="B1" s="2" t="s">
        <v>1</v>
      </c>
    </row>
    <row r="2" spans="1:3">
      <c r="B2" s="2" t="s">
        <v>2</v>
      </c>
      <c r="C2" s="2" t="s">
        <v>23</v>
      </c>
    </row>
    <row r="3" spans="1:3">
      <c r="A3" s="3" t="s">
        <v>605</v>
      </c>
    </row>
    <row r="4" spans="1:3">
      <c r="A4" s="4" t="s">
        <v>606</v>
      </c>
      <c r="B4" s="7" t="n">
        <v>0</v>
      </c>
      <c r="C4" s="7" t="n">
        <v>0</v>
      </c>
    </row>
    <row r="5" spans="1:3">
      <c r="A5" s="4" t="s">
        <v>355</v>
      </c>
    </row>
    <row r="6" spans="1:3">
      <c r="A6" s="3" t="s">
        <v>605</v>
      </c>
    </row>
    <row r="7" spans="1:3">
      <c r="A7" s="4" t="s">
        <v>607</v>
      </c>
      <c r="B7" s="5" t="n">
        <v>8000000</v>
      </c>
    </row>
    <row r="8" spans="1:3">
      <c r="A8" s="4" t="s">
        <v>608</v>
      </c>
    </row>
    <row r="9" spans="1:3">
      <c r="A9" s="3" t="s">
        <v>605</v>
      </c>
    </row>
    <row r="10" spans="1:3">
      <c r="A10" s="4" t="s">
        <v>607</v>
      </c>
      <c r="B10" s="7" t="n">
        <v>1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s>
  <sheetData>
    <row r="1" spans="1:6">
      <c r="A1" s="1" t="s">
        <v>609</v>
      </c>
      <c r="B1" s="2" t="s">
        <v>610</v>
      </c>
      <c r="C1" s="2" t="s">
        <v>2</v>
      </c>
      <c r="D1" s="2" t="s">
        <v>64</v>
      </c>
      <c r="E1" s="2" t="s">
        <v>2</v>
      </c>
      <c r="F1" s="2" t="s">
        <v>64</v>
      </c>
    </row>
    <row r="2" spans="1:6">
      <c r="A2" s="3" t="s">
        <v>611</v>
      </c>
    </row>
    <row r="3" spans="1:6">
      <c r="A3" s="4" t="s">
        <v>459</v>
      </c>
      <c r="C3" s="9" t="n">
        <v>0.17</v>
      </c>
      <c r="D3" s="9" t="n">
        <v>0.15</v>
      </c>
      <c r="E3" s="9" t="n">
        <v>0.49</v>
      </c>
      <c r="F3" s="9" t="n">
        <v>0.45</v>
      </c>
    </row>
    <row r="4" spans="1:6">
      <c r="A4" s="4" t="s">
        <v>612</v>
      </c>
    </row>
    <row r="5" spans="1:6">
      <c r="A5" s="3" t="s">
        <v>611</v>
      </c>
    </row>
    <row r="6" spans="1:6">
      <c r="A6" s="4" t="s">
        <v>459</v>
      </c>
      <c r="B6" s="9" t="n">
        <v>0.17</v>
      </c>
    </row>
    <row r="7" spans="1:6">
      <c r="A7" s="4" t="s">
        <v>613</v>
      </c>
      <c r="B7" s="4" t="s">
        <v>614</v>
      </c>
    </row>
    <row r="8" spans="1:6">
      <c r="A8" s="4" t="s">
        <v>615</v>
      </c>
      <c r="B8" s="4" t="s">
        <v>616</v>
      </c>
    </row>
    <row r="9" spans="1:6">
      <c r="A9" s="4" t="s">
        <v>617</v>
      </c>
      <c r="B9" s="4" t="s">
        <v>6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9</v>
      </c>
      <c r="B1" s="2" t="s">
        <v>140</v>
      </c>
      <c r="C1" s="2" t="s">
        <v>141</v>
      </c>
      <c r="D1" s="2" t="s">
        <v>142</v>
      </c>
      <c r="E1" s="2" t="s">
        <v>143</v>
      </c>
      <c r="F1" s="2" t="s">
        <v>144</v>
      </c>
    </row>
    <row r="2" spans="1:6">
      <c r="A2" s="4" t="s">
        <v>145</v>
      </c>
      <c r="B2" s="7" t="n">
        <v>242567</v>
      </c>
      <c r="C2" s="7" t="n">
        <v>26</v>
      </c>
      <c r="D2" s="7" t="n">
        <v>124834</v>
      </c>
      <c r="E2" s="7" t="n">
        <v>181539</v>
      </c>
      <c r="F2" s="7" t="n">
        <v>-63832</v>
      </c>
    </row>
    <row r="3" spans="1:6">
      <c r="A3" s="4" t="s">
        <v>146</v>
      </c>
      <c r="C3" s="5" t="n">
        <v>25773</v>
      </c>
    </row>
    <row r="4" spans="1:6">
      <c r="A4" s="3" t="s">
        <v>147</v>
      </c>
    </row>
    <row r="5" spans="1:6">
      <c r="A5" s="4" t="s">
        <v>148</v>
      </c>
      <c r="B5" s="5" t="n">
        <v>2082</v>
      </c>
      <c r="D5" s="5" t="n">
        <v>2082</v>
      </c>
    </row>
    <row r="6" spans="1:6">
      <c r="A6" s="4" t="s">
        <v>149</v>
      </c>
      <c r="C6" s="5" t="n">
        <v>89</v>
      </c>
    </row>
    <row r="7" spans="1:6">
      <c r="A7" s="4" t="s">
        <v>82</v>
      </c>
      <c r="B7" s="5" t="n">
        <v>23472</v>
      </c>
      <c r="E7" s="5" t="n">
        <v>23472</v>
      </c>
    </row>
    <row r="8" spans="1:6">
      <c r="A8" s="4" t="s">
        <v>150</v>
      </c>
      <c r="B8" s="5" t="n">
        <v>-11667</v>
      </c>
      <c r="E8" s="5" t="n">
        <v>-11667</v>
      </c>
    </row>
    <row r="9" spans="1:6">
      <c r="A9" s="4" t="s">
        <v>151</v>
      </c>
      <c r="B9" s="5" t="n">
        <v>-866</v>
      </c>
      <c r="F9" s="5" t="n">
        <v>-866</v>
      </c>
    </row>
    <row r="10" spans="1:6">
      <c r="A10" s="4" t="s">
        <v>152</v>
      </c>
      <c r="B10" s="5" t="n">
        <v>-4713</v>
      </c>
      <c r="D10" s="5" t="n">
        <v>-4713</v>
      </c>
    </row>
    <row r="11" spans="1:6">
      <c r="A11" s="4" t="s">
        <v>153</v>
      </c>
      <c r="C11" s="5" t="n">
        <v>-177</v>
      </c>
    </row>
    <row r="12" spans="1:6">
      <c r="A12" s="4" t="s">
        <v>154</v>
      </c>
      <c r="B12" s="5" t="n">
        <v>250875</v>
      </c>
      <c r="C12" s="7" t="n">
        <v>26</v>
      </c>
      <c r="D12" s="5" t="n">
        <v>122203</v>
      </c>
      <c r="E12" s="5" t="n">
        <v>193344</v>
      </c>
      <c r="F12" s="5" t="n">
        <v>-64698</v>
      </c>
    </row>
    <row r="13" spans="1:6">
      <c r="A13" s="4" t="s">
        <v>155</v>
      </c>
      <c r="C13" s="5" t="n">
        <v>25685</v>
      </c>
    </row>
    <row r="14" spans="1:6">
      <c r="A14" s="4" t="s">
        <v>156</v>
      </c>
      <c r="B14" s="5" t="n">
        <v>283348</v>
      </c>
      <c r="C14" s="7" t="n">
        <v>27</v>
      </c>
      <c r="D14" s="5" t="n">
        <v>168299</v>
      </c>
      <c r="E14" s="5" t="n">
        <v>191108</v>
      </c>
      <c r="F14" s="5" t="n">
        <v>-76086</v>
      </c>
    </row>
    <row r="15" spans="1:6">
      <c r="A15" s="4" t="s">
        <v>157</v>
      </c>
      <c r="C15" s="5" t="n">
        <v>27206</v>
      </c>
    </row>
    <row r="16" spans="1:6">
      <c r="A16" s="3" t="s">
        <v>147</v>
      </c>
    </row>
    <row r="17" spans="1:6">
      <c r="A17" s="4" t="s">
        <v>148</v>
      </c>
      <c r="B17" s="5" t="n">
        <v>2457</v>
      </c>
      <c r="D17" s="5" t="n">
        <v>2457</v>
      </c>
    </row>
    <row r="18" spans="1:6">
      <c r="A18" s="4" t="s">
        <v>149</v>
      </c>
      <c r="C18" s="5" t="n">
        <v>100</v>
      </c>
    </row>
    <row r="19" spans="1:6">
      <c r="A19" s="4" t="s">
        <v>82</v>
      </c>
      <c r="B19" s="5" t="n">
        <v>38987</v>
      </c>
      <c r="E19" s="5" t="n">
        <v>38987</v>
      </c>
    </row>
    <row r="20" spans="1:6">
      <c r="A20" s="4" t="s">
        <v>158</v>
      </c>
      <c r="B20" s="5" t="n">
        <v>51851</v>
      </c>
      <c r="C20" s="7" t="n">
        <v>2</v>
      </c>
      <c r="D20" s="5" t="n">
        <v>51849</v>
      </c>
    </row>
    <row r="21" spans="1:6">
      <c r="A21" s="4" t="s">
        <v>159</v>
      </c>
      <c r="C21" s="5" t="n">
        <v>1748</v>
      </c>
    </row>
    <row r="22" spans="1:6">
      <c r="A22" s="4" t="s">
        <v>150</v>
      </c>
      <c r="B22" s="5" t="n">
        <v>-14329</v>
      </c>
      <c r="E22" s="5" t="n">
        <v>-14329</v>
      </c>
    </row>
    <row r="23" spans="1:6">
      <c r="A23" s="4" t="s">
        <v>151</v>
      </c>
      <c r="B23" s="5" t="n">
        <v>21251</v>
      </c>
      <c r="F23" s="5" t="n">
        <v>21251</v>
      </c>
    </row>
    <row r="24" spans="1:6">
      <c r="A24" s="4" t="s">
        <v>160</v>
      </c>
      <c r="B24" s="7" t="n">
        <v>383565</v>
      </c>
      <c r="C24" s="7" t="n">
        <v>29</v>
      </c>
      <c r="D24" s="7" t="n">
        <v>222605</v>
      </c>
      <c r="E24" s="7" t="n">
        <v>215766</v>
      </c>
      <c r="F24" s="7" t="n">
        <v>-54835</v>
      </c>
    </row>
    <row r="25" spans="1:6">
      <c r="A25" s="4" t="s">
        <v>161</v>
      </c>
      <c r="C25" s="5" t="n">
        <v>290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7:01:57Z</dcterms:created>
  <dcterms:modified xmlns:dcterms="http://purl.org/dc/terms/" xmlns:xsi="http://www.w3.org/2001/XMLSchema-instance" xsi:type="dcterms:W3CDTF">2017-10-25T17:01:57Z</dcterms:modified>
</cp:coreProperties>
</file>